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Consolidated Balance Sheet Comp"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Consolidated Balance Sheet Co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dditional Inform" sheetId="30" state="visible" r:id="rId30"/>
    <sheet xmlns:r="http://schemas.openxmlformats.org/officeDocument/2006/relationships" name="Summary of Significant Accoun_3" sheetId="31" state="visible" r:id="rId31"/>
    <sheet xmlns:r="http://schemas.openxmlformats.org/officeDocument/2006/relationships" name="Collaboration Agreements - Addi" sheetId="32" state="visible" r:id="rId32"/>
    <sheet xmlns:r="http://schemas.openxmlformats.org/officeDocument/2006/relationships" name="Consolidated Balance Sheet Co_3" sheetId="33" state="visible" r:id="rId33"/>
    <sheet xmlns:r="http://schemas.openxmlformats.org/officeDocument/2006/relationships" name="Consolidated Balance Sheet Co_4" sheetId="34" state="visible" r:id="rId34"/>
    <sheet xmlns:r="http://schemas.openxmlformats.org/officeDocument/2006/relationships" name="Fair Value Measurements - Summa" sheetId="35" state="visible" r:id="rId35"/>
    <sheet xmlns:r="http://schemas.openxmlformats.org/officeDocument/2006/relationships" name="Fair Value Measurements - AFS U" sheetId="36" state="visible" r:id="rId36"/>
    <sheet xmlns:r="http://schemas.openxmlformats.org/officeDocument/2006/relationships" name="Fair Value Measurements - Addit"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on Stock - Additional Infor" sheetId="41" state="visible" r:id="rId41"/>
    <sheet xmlns:r="http://schemas.openxmlformats.org/officeDocument/2006/relationships" name="Common Stock - Schedule of Comm"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umm" sheetId="46" state="visible" r:id="rId46"/>
    <sheet xmlns:r="http://schemas.openxmlformats.org/officeDocument/2006/relationships" name="Stock-Based Compensation - Sc_3" sheetId="47" state="visible" r:id="rId47"/>
    <sheet xmlns:r="http://schemas.openxmlformats.org/officeDocument/2006/relationships" name="Stock-Based Compensation - Su_2" sheetId="48" state="visible" r:id="rId48"/>
    <sheet xmlns:r="http://schemas.openxmlformats.org/officeDocument/2006/relationships" name="Defined Contribution Plan - Add" sheetId="49" state="visible" r:id="rId49"/>
    <sheet xmlns:r="http://schemas.openxmlformats.org/officeDocument/2006/relationships" name="Income Taxes - Additional Infor" sheetId="50" state="visible" r:id="rId50"/>
    <sheet xmlns:r="http://schemas.openxmlformats.org/officeDocument/2006/relationships" name="Income Taxes - Components of Lo" sheetId="51" state="visible" r:id="rId51"/>
    <sheet xmlns:r="http://schemas.openxmlformats.org/officeDocument/2006/relationships" name="Income Taxes - Effective Tax Ra" sheetId="52" state="visible" r:id="rId52"/>
    <sheet xmlns:r="http://schemas.openxmlformats.org/officeDocument/2006/relationships" name="Income Taxes - Significant Comp" sheetId="53" state="visible" r:id="rId53"/>
    <sheet xmlns:r="http://schemas.openxmlformats.org/officeDocument/2006/relationships" name="Income Taxes - Reconciliation o"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Net Loss Per Share - Schedule_3"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ver - USD ($) $ in Millions</t>
        </is>
      </c>
      <c r="B1" s="2" t="inlineStr">
        <is>
          <t>12 Months Ended</t>
        </is>
      </c>
    </row>
    <row r="2">
      <c r="B2" s="2" t="inlineStr">
        <is>
          <t>Nov. 30, 2023</t>
        </is>
      </c>
      <c r="C2" s="2" t="inlineStr">
        <is>
          <t>Feb. 05, 2024</t>
        </is>
      </c>
      <c r="D2" s="2" t="inlineStr">
        <is>
          <t>May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3</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8</t>
        </is>
      </c>
      <c r="C9" s="4" t="inlineStr">
        <is>
          <t xml:space="preserve"> </t>
        </is>
      </c>
      <c r="D9" s="4" t="inlineStr">
        <is>
          <t xml:space="preserve"> </t>
        </is>
      </c>
    </row>
    <row r="10">
      <c r="A10" s="4" t="inlineStr">
        <is>
          <t>Entity Registrant Name</t>
        </is>
      </c>
      <c r="B10" s="4" t="inlineStr">
        <is>
          <t>NURIX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838048</t>
        </is>
      </c>
      <c r="C12" s="4" t="inlineStr">
        <is>
          <t xml:space="preserve"> </t>
        </is>
      </c>
      <c r="D12" s="4" t="inlineStr">
        <is>
          <t xml:space="preserve"> </t>
        </is>
      </c>
    </row>
    <row r="13">
      <c r="A13" s="4" t="inlineStr">
        <is>
          <t>Entity Address, Address Line One</t>
        </is>
      </c>
      <c r="B13" s="4" t="inlineStr">
        <is>
          <t>1700 Owens Street</t>
        </is>
      </c>
      <c r="C13" s="4" t="inlineStr">
        <is>
          <t xml:space="preserve"> </t>
        </is>
      </c>
      <c r="D13" s="4" t="inlineStr">
        <is>
          <t xml:space="preserve"> </t>
        </is>
      </c>
    </row>
    <row r="14">
      <c r="A14" s="4" t="inlineStr">
        <is>
          <t>Entity Address, Address Line Two</t>
        </is>
      </c>
      <c r="B14" s="4" t="inlineStr">
        <is>
          <t>Suite 205</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58</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60-532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NRI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0.8</v>
      </c>
    </row>
    <row r="34">
      <c r="A34" s="4" t="inlineStr">
        <is>
          <t>Entity Common Stock, Shares Outstanding</t>
        </is>
      </c>
      <c r="B34" s="4" t="inlineStr">
        <is>
          <t xml:space="preserve"> </t>
        </is>
      </c>
      <c r="C34" s="6" t="n">
        <v>48894084</v>
      </c>
      <c r="D34" s="4" t="inlineStr">
        <is>
          <t xml:space="preserve"> </t>
        </is>
      </c>
    </row>
    <row r="35">
      <c r="A35" s="4" t="inlineStr">
        <is>
          <t>Documents Incorporated by Reference</t>
        </is>
      </c>
      <c r="B35" s="4" t="inlineStr">
        <is>
          <t>Certain sections of the Registrant’s definitive Proxy Statement to be filed in connection with the Registrant’s 2024 Annual Meeting of Stockholders are incorporated by reference into Part III of this Annual Report on Form 10-K where indicated. Such definitive Proxy Statement will be filed with the Securities and Exchange Commission pursuant to Regulation 14A within 120 days of the Registrant’s fiscal year ended November 30, 2023.</t>
        </is>
      </c>
      <c r="C35" s="4" t="inlineStr">
        <is>
          <t xml:space="preserve"> </t>
        </is>
      </c>
      <c r="D35" s="4" t="inlineStr">
        <is>
          <t xml:space="preserve"> </t>
        </is>
      </c>
    </row>
    <row r="36">
      <c r="A36" s="4" t="inlineStr">
        <is>
          <t>Entity Central Index Key</t>
        </is>
      </c>
      <c r="B36" s="4" t="inlineStr">
        <is>
          <t>000154959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Nurix Therapeutics, Inc. (the Company) was incorporated in the state of Delaware on August 27, 2009, and is headquartered in San Francisco, California. The Company is a clinical stage biopharmaceutical company focused on the discovery, development and commercialization of innovative small molecules and antibody therapies based on the modulation of cellular protein levels as a novel treatment approach for cancer, inflammatory conditions and other challenging diseases. Leveraging the Company’s expertise in E3 ligases together with its proprietary DNA-encoded libraries, the Company has built DELigase, an integrated discovery platform to identify and advance novel drug candidates targeting E3 ligases, a broad class of enzymes that can modulate proteins within the cell. The Company’s drug discovery approach is to either harness or inhibit the natural function of E3 ligases within the ubiquitin-proteasome system to selectively decrease or increase cellular protein levels. The Company’s wholly owned, clinical stage pipeline includes targeted protein degraders of Bruton’s tyrosine kinase, a B-cell signaling protein, and inhibitors of Casitas B-lineage lymphoma proto-oncogene B, an E3 ligase that regulates activation of multiple immune cell types including T cells and NK cells. The Company’s partnered drug discovery pipeline consists of multiple programs under collaboration agreements with Gilead Sciences, Inc. (Gilead), Sanofi S.A. (Sanofi) and Seagen Inc. (now a part of Pfizer Inc. (Pfizer)), within which the Company retains certain options for co-development, co-commercialization and profit sharing in the United States for multiple drug candidates. Equity Distribution Agreement In August 2021, the Company filed a shelf registration statement on Form S-3 with the Securities and Exchange Commission, which was amended in February 2023. This shelf registration statement, which includes a base prospectus, allows the Company at any time to offer and sell up to $450.0 million of the Company’s registered common stock, preferred stock, debt securities, warrants, subscriptions rights and or units or any combination of securities described in the prospectus in one or more offerings. In addition, in August 2021, the Company entered into an Equity Distribution Agreement with Piper Sandler &amp; Co. (Piper Sandler) pursuant to which, from time to time, the Company may offer and sell through Piper Sandler up to $150.0 million of the common stock registered under the shelf registration statement pursuant to one or more “at the market” offerings. The Company is not required to sell any shares at any time during the term of the Equity Distribution Agreement. The Company agreed to pay Piper Sandler a commission of 3% of the gross sales price of any shares sold pursuant to the Equity Distribution Agreement. In June 2022, the Company issued and sold 2,000,000 shares of common stock under the Equity Distribution Agreement at a price of $10.0001 per share of common stock for net proceeds of $19.3 million, after deducting offering commissions and expenses paid by the Company. As of November 30, 2023, the Company had $130.0 million of common stock remaining available for sale under the Equity Distribution Agreement. Registered Direct Offerings In July 2022, the Company entered into separate securities purchase agreements with certain purchasers to issue and sell pre‑funded warrants to purchase an aggregate of 6,814,920 shares of the Company’s common stock in registered direct offerings (RDOs) at a price of $13.939 per pre-funded warrant. Net proceeds from the RDOs were $94.8 million, after deducting offering expenses of $0.2 million. Refer to Note 7 for more information regarding the pre-funded warrants issued in the RDOs. Liquidity and Management Plans As of November 30, 2023, the Company had cash, cash equivalents and short-term marketable securities of $287.9 million, working capital of $208.5 million and an accumulated deficit of $545.2 million. The Company’s operations have historically been financed through the issuance of common stock, redeemable convertible preferred stock and pre-funded warrants and proceeds received under the Company’s collaboration and license agreements. Since inception, the Company has generally incurred significant losses and negative net cash flows from operations. The Company does not expect its existing cash, cash equivalents and marketable securities to be sufficient to fund the completion of its clinical trials through commercialization and will need substantial additional funding to support its continuing operations and pursue its long-term business plan. The Company anticipates incurring additional losses until such time, if ever, that it can generate significant sales of its drug candidates currently in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U.S. generally accepted accounting principles (U.S. GAAP) and include the accounts of the Company and its wholly owned subsidiaries, including DeCART Therapeutics Inc., which was legally dissolved in July 2022.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also makes certain commencement date estimates for its leases, including the incremental borrowing rate, the expected lease term and the fair value of the leased asset.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 Concentration of Credit Risk Financial instruments that potentially subject the Company to concentration of credit risk consist of cash, cash equivalents and marketable securities. The Company’s marketable securities consist of debt securities issued by highly rated corporate entities,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marketable securities. 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global business, political and macroeconomic events and conditions, including increasing financial market volatility and uncertainty, inflation, increasing interest rates, uncertainty with respect to the federal budget and debt ceiling and potential government shutdowns related thereto, potential instability in the global banking system, cybersecurity events, the impact of war or military conflict, including regional conflicts around the world, and public health pandemics. The extent to which business, political and macroeconomic factors, including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increasing financial market volatility and uncertainty may directly or indirectly impact the Company’s financial statements is highly uncertain and subject to change. The Company relies on single source manufacturers and suppliers for the supply of its drug candidates. Disruption from these manufacturers or suppliers would have a negative impact on the Company’s business, financial position and results of operations. Segments The Company operates and manages its business as one reportable and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consolidated financial information on a company-wide basis for purposes of allocating resources and assessing financial performance. Cash and Cash Equivalents The Company considers all highly liquid marketable securities with a maturity of three months or less when purchased to be cash equivalents. Cash equivalents, which consist of money market funds, are stated at fair value. Restricted Cash The Company had $0.9 million of restricted cash recorded as a non-current asset as of each of November 30, 2023 and 2022. Restricted cash as of each of November 30, 2023 and 2022 consisted of $0.1 million that serves as collateral for a business credit card account and $0.8 million for letters of credit required under operating leases. These balances are included within the cash, cash equivalents and restricted cash balance in the accompanying consolidated statements of cash flows. Fair Value of Financial Instruments The carrying amounts of the Company’s financial instruments, including cash equivalents, accounts payable and accrued liabilities included in the Company’s consolidated financial statements approximate their fair value due to the nature of the financial instruments. Refer to Note 5 for more information regarding the fair value of the Company’s marketable securities. Marketable Securities Marketable securities consist of money market funds, U.S. Treasuries, corporate debt securities, U.S. government agency securities, corporate commercial paper and foreign government securities. The Company’s marketable securities are classified as available-for-sale and carried at estimated fair values and reported in cash equivalents, short-term marketable securities or long-term marketable securities. Management determines the appropriate classification of the marketable securities at the time they are acquired and evaluates the appropriateness of such classifications at each consolidated balance sheet date. Marketable securities with contractual maturities greater than 12 months are considered long-term marketable securities. The Company regularly reviews its marketable securities for declines in estimated fair value below amortized cost. The factors considered in determining whether a credit loss exists include the creditworthiness of the security issuers, the number of marketable securities in an unrealized loss position, the severity and duration of the unrealized losses, and whether it is more likely than not that the Company will be required to sell the marketable securities before the recovery of their amortized cost basis. The cost of marketable securitie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as interest and other income, net in the consolidated statements of operations, and an allowance for credit loss is recorded on the consolidated balance sheet. In circumstances when the decline in fair value is non-credit related, the difference is reported in accumulated other comprehensive income (loss), net of tax as a separate component of stockholders’ equity. The Company excludes accrued interest from both the fair value and the amortized cost basis of marketable securities for the purposes of identifying and measuring an impairment. The Company writes off accrued interest receivables that have become more than 90 days delinquent by reversing interest income. To date, the Company has not written off any accrued interest receivables associated with its marketable securities. Property and Equipment Property and equipment are stated at cost, net of accumulated depreciation and amortization. Major improvements are capitalized, while maintenance and repairs are expensed when incurred. Depreciation is computed using the straight-line method over the estimated useful lives of the assets. The useful life of laboratory equipment, computer equipment, furniture and fixtures and software is generally three years. Tenant improvements are depreciated over the shorter of the lease term or the estimated useful life of the improvements. When assets are retired or disposed of, the cost together with related accumulated depreciation is removed from the Company’s accounts and the resulting gain or loss is reflected in the Company’s consolidated statements of operations. Leases The Company determines if an arrangement contains a lease and the classification of the lease at inception. An arrangement contains a lease if there is an identified asset and if the Company controls the use of the identified asset throughout the period of use.The evaluation of whether the lease is an operating or a finance lease requires judgments in determining the fair value of the leased asset. Lease right-of-use (ROU) assets and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any lease incentives received. The Company uses its incremental borrowing rate, if an implicit rate is not readily available, and the information available at the date of lease commencement in determining its lease liabilities. The Company’s incremental borrowing rate is based on the rate of interest that the Company would have to pay to borrow on a collateralized basis over a similar term, an amount equal to the lease payments in a similar economic environment, and the determination of the rate requires the Company to make certain assumptions and judgements, including on its synthetic credit rating. Leases may include options to extend or early terminate the lease term. If the Company, using judgement, is reasonably certain that an option will be exercised, then the option will be included in the calculation of the lease term. The Company elected to combine lease and non-lease components for all underlying assets groups, and not recognize ROU assets or lease liabilities for short-term leases. A short-term lease is a lease that, at the commencement date, has a lease term of 12 months or less and does not include an option to purchase the underlying asset that the lessee is reasonably certain to exercise. Lease expense for operating leases is recognized on a straight-line basis over the lease term. The Company does not have any finance leases. Internal-Use Software Development Costs The Company capitalizes qualifying costs incurred during the application development stage related to software developed for internal-use and amortizes them over the estimated useful life of three years. Amortization of such costs begins when the project is substantially complete and ready for its intended use. Capitalized software development costs are classified as property and equipment, net on the consolidated balance sheet. The Company expenses costs incurred related to the planning and post-implementation phases of development as incurred. 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November 30, 2023 and 2022. Deferred Offering Costs The Company capitalizes within other assets certain legal, accounting and other third-party fees that are directly related to the Company’s in-process equity financings until such financings are consummated. After consummation of an equity financing, these costs are recorded in stockholder’s equity as a reduction of additional paid-in capital generated as a result of the offering. Should a planned equity financing be abandoned, terminated or significantly delayed, the deferred offering costs are immediately written off to operating expenses. As of both November 30, 2023 and 2022, there was $0.5 million of deferred offering costs included in other assets on the consolidated balance sheet. 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Exclusive license rights : If a license to the Company’s intellectual property is determined to be distinct from the other promises identified in the arrangement, the Company recognizes revenue from nonrefundable, upfront payments allocated to the license when the license is transferred to the customer and the customer is able to use and benefit from the license and the underlying intellectual property. If the license is the predominant promise, and it is determined that the license represents functional intellectual property, revenue is recognized at the point in time when control of the license is transferred. If it is determined that the license does not represent functional intellectual property, revenue is recognized over time using an appropriate method of measuring progress. Research and collaboration licenses : Collaboration agreements may include research licenses and research and development services to be performed by the Company. For research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net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3 and 2022. Research and Development Expenses The Company expenses all research and development costs as incurred. Research and development costs include, but are not limited to, payroll and personnel expenses, laboratory supplies, preclinical study costs, clinical trial cost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The Company’s accrued expenses are dependent, in part, upon the receipt of timely and accurate reporting from clinical research organizations and other third-party service providers. The Company records advance payments to service providers as prepaid assets, which are expensed as the contracted services are performed. 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Company’s 2020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including expected volatility, expected term, risk-free interest rate and expected dividend yield. The Company determines the fair value of stock options, RSUs and purchase rights under the ESPP using the market closing price of the Company’s common stock on the date of grant. For stock-based payments with service conditions only, the Company uses the straight-line method to allocate compensation cost to reporting periods over the requisite service period, which is generally the vesting period. Stock-based compensation expense for non-employee stock-based awards is also measured based on the grant date fair value with the estimated fair value expensed over the period for which the non-employee is required to provide service in exchange for the award. For stock-based payments with performance conditions, the Company evaluates the probability of achieving performance conditions at each reporting date. The Company begins to recognize compensation cost using an accelerated attribution method when it is deemed probable that the performance condition will be met. The Company accounts for forfeitures as they occur.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Financial statement effects of uncertain tax positions are recognized when it is more likely than not, based on the technical merits of the position, that it will be sustained upon examination. It is the Company’s policy to include penalties and interest expense related to income taxes as a component of the provision for income taxes. Non-income-based taxes are expensed as incurred within operating expenses on the Company’s consolidated statements of operations. Comprehensive loss Comprehensive loss represents the net loss for the period and other comprehensive income (loss). Other comprehensive income (loss) reflects certain gains and losses that are recorded as a component of stockholders’ equity (deficit) and are not reflected in the consolidated statements of operations. The Company’s other comprehensive income (loss) consists of changes in unrealized gains and losses on available-for-sale marketable securities. 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is calculated by dividing the net loss by the weighted-average number of common stock and potentially dilutive securities outstanding for the period. For purposes of the diluted net loss per share calculation, options to purchase common stock, options early exercised subject to vesting, RSUs and shares expected to be purchased under the ESPP are considered to be potentially dilutive securities. Diluted net loss per share is the same as basic net loss per share, since the effects of potentially dilutive securities are antidilutive given the net loss for each period presented. Recent Accounting Pronouncements Not Yet Adopted In November 2023, the Financial Accounting Standards Board (FASB) issued Accounting Standard Update (ASU) No. 2023‑07, Segment Reporting (Topic 280)—Improvements to Reportable Segment Disclosures (ASU 2023-07), which is intended to improve reportable segment disclosure requirements, primarily through enhanced disclosures about significant segment expenses. ASU 2023-07 should be applied on a retrospective basis. ASU 2023-07 is effective for annual periods beginning after December 15, 2023, and interim periods within fiscal years beginning after December 15, 2024. Early adoption is permitted. The Company is in the process of evaluating the impact of this new guidance on its disclosures. In December 2023, the FASB issued ASU 2023-09—Income Taxes (Topic 740): Improvements to Income Tax Disclosures (ASU 2023-09), which is intended to enhance the transparency and decision usefulness of income tax disclosures, primarily by amending disclosure requirements for the effective tax rate reconciliation and income taxes paid. ASU 2023-09 should be applied on a prospective basis, and retrospective application is permitted. ASU 2023-09 is effective for annual periods beginning after December 15, 2024. Early adoption is permitted. The Company is in the process of evaluating the impact of this new guidanc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Collaboration Agreements Gilead In June 2019, the Company entered into a global strategic collaboration agreement with Gilead (as subsequently amended, the Gilead Agreement) to discover, develop and commercialize a pipeline of targeted protein degradation drugs for patients with cancer and other challenging diseases using the Company’s DELigase platform to identify novel agents that utilize E3 ligases to induce degradation of five specified drug targets. In August 2019 and September 2022, the Company entered into the First Amendment and the Second Amendment, respectively, to the Gilead Agreement to clarify certain language of the Gilead Agreement. These amendments had no impact on revenue recognition. Under the Gilead Agreement, Gilead has the option to license drug candidates directed to up to five targets resulting from the collaboration and is responsible for the clinical development and commercialization of drug candidates resulting from the collaboration. The Company retains the option to co-develop and co-promote, under a profit share structure, up to two drug candidates in the United States, provided that the Company may only exercise such option once per licensed product and Gilead retains the right to veto the Company’s option selection for any one drug candidate of its choice.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In March 2023, Gilead exercised the option, which did not represent a material right at contract inception, since it was not offered for free or at a discount, to exclusively license one target (Gilead License Option Exercise), the first development candidate resulting from the Gilead Agreement. Pursuant to the Gilead Agreement, the Company received a license option exercise payment of $20.0 million in April 2023 for the Gilead License Option Exercise. The license to the functional intellectual property and all goods and services related to the Gilead License Option Exercise were transferred during the second quarter of fiscal year 2023. Over time, Gilead may elect to replace the initial drug targets with other drug targets. For drug targets that are subject to the collaboration, the Company is obligated to use commercially reasonable efforts to undertake a research program in accordance with a research plan agreed to by the parties and established on a target-by-target basis. The Company has primary responsibility under the Gilead Agreement for performing preclinical research activities (including target validation, drug discovery, identification or synthesis) pursuant to a research plan. Each party will bear its own costs in the conduct of research activities. Gilead will be responsible for any development, commercialization and manufacturing activities, unless the Company exercises its co-development and co-promotion option. For those programs that the Company exercises its option to co-develop and co-promote, the Company and Gilead will split U.S. development costs as well as U.S. profits and losses evenly, and the Company will be eligible to receive royalties on net ex-U.S. sales and reduced milestone payments. Upon signing the Gilead Agreement, Gilead paid the Company an upfront payment of $45.0 million plus $3.0 million in additional fees. In addition, from the signing of the Gilead Agreement to November 30, 2023, the Company has received payments of $47.0 million for research milestones and additional payments and $20.0 million for a license option exercise payment. As of November 30, 2023, the Company is eligible to receive up to approximately $2.3 billion in total additional payments based on certain additional fees, payments and the successful completion of certain preclinical, clinical, development and sales milestones. The Company also is eligible to receive mid-single digit to low tens percentage tiered royalties on annual net sales from any commercial products directed to the optioned collaboration targets, subject to certain reductions and excluding sales in the United States of any products for which the Company exercises its option to co-develop and co-promote, for which the parties share profits and losses evenly. Subject to earlier expiration in certain circumstances, the Gilead Agreement expires on a licensed product-by-licensed product and country-by-country basis upon the later of (1) the expiration of the last to 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Gilead Agreement, provided that the term for any profit-shared licensed product in the United States will expire upon the expiration or termination of the applicable profit-share term as set forth in an applicable profit-share agreement to be negotiated upon the Company’s exercise of its option to co-develop and co-promote such licensed product. If Gilead does not exercise an option to license a drug candidate, then the Gilead Agreement will terminate at the end of the last to expire option period. The Company identified the following promises in the Gilead Agreement: (1) the research licenses, (2) the research services, including selection campaign research services for certain replacement targets, (3) the obligation to share information during the research term and (4) the participation in the joint research committee and joint steering committee. The Company determined that the research licenses, the obligation to share information and the participation in joint committees are not capable of being distinct from the research services due to the specialized nature of the research services to be provided by the Company, and, accordingly, the promises identified were combined as one single performance obligation. The Company also concluded that, at the inception of the Gilead Agreement, Gilead’s options to obtain an exclusive development, manufacturing and commercialization license for each collaboration target, to extend the five-year research term and to perform selection campaign research services for certain replacement targets do not represent material rights and are not considered performance obligations because they do not contain a significant and incremental discount. The Company concluded that Gilead’s target reservation right is not a performance obligation as it does not require any specific action from the Company and it is rather an exclusivity right and an attribute of other performance obligations in the Gilead Agreement, such as the research licenses. In order to determine the transaction price, the Company evaluated all the payments to be received during the duration of the contract. Certain milestone payments and additional fees were considered variable consideration, which were not included in the transaction price based on the most likely amount method as of November 30, 2023. The Company re-evaluates the transaction price in each reporting period and as uncertain events are resolved or other changes in circumstances occur. The Company determined that the transaction price at the inception of the Gilead Agreement consisted of the upfront payment of $45.0 million and $3.0 million in additional fees. Upon the achievement of research milestones and additional fees related to target reservations, $47.0 million in variable consideration was added to the transaction price, and a cumulative effect was recorded as revenue in the period the transaction price increased. The transaction price is recognized as collaboration revenue using the cost-based input method over the estimated research term of five years. The contract term was determined to be the five-year initial research term which represents the estimated timing of completion of the identified deliverables. Additionally, the Company considered the impact of Gilead terminating the Gilead Agreement prior to the completion of the research services during the initial five-year research term and determined that there were significant economic costs to Gilead for doing so, and as such, did not adjust the contract term. Using the cost-based input method, which the Company determined most faithfully depicts the transfer of its performance obligation to Gilead, the Company recognizes revenue based on actual costs incurred as a percentage of total estimated costs as the Company completes its performance obligation under the contract. Costs consist primarily of internal full-time employee (FTE) and third-party contract costs related to the Gilead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For the year ended November 30, 2023, the Company recognized collaboration revenue related to the Gilead Agreement of $29.9 million, of which $20.3 million was included in deferred revenue as of November 30, 2022, and $7.9 million was related to performance obligations satisfied in previous periods. For the year ended November 30, 2022, the Company recognized collaboration revenue related to the Gilead Agreement of $23.7 million, of which $18.4 million was included in deferred revenue as of November 30, 2021, and $4.0 million was related to performance obligations satisfied in previous periods. As of November 30, 2023, deferred revenue related to the Gilead Agreement was $10.0 million, all of which was current. As of November 30, 2022, deferred revenue related to the Gilead Agreement was $27.4 million, of which $18.2 million was current. Sanofi In December 2019, the Company entered into a strategic collaboration with Genzyme Corporation, a subsidiary of Sanofi, which became effective in January 2020 (as subsequently expanded and amended, the Sanofi Agreement), to discover, develop and commercialize a pipeline of targeted protein degradation drugs for patients with challenging diseases in multiple therapeutic areas using the Company’s DELigase platform to identify small molecules designed to induce degradation of three specified initial drug targets. In January 2021, as part of the existing Sanofi Agreement, Sanofi paid the Company $22.0 million to exercise its option to expand the number of targets in the Sanofi Agreement from three to a total of five targets. In January 2021, the Company entered into the First Amendment to the Sanofi Agreement to modify the research term on all targets (the First Sanofi Amendment). In December 2021, the Company entered into the Second Amendment to the Sanofi Agreement to extend the substitution deadline on certain targets. In July 2022, the Company entered into the Third Amendment to the Sanofi Agreement to further extend the substitution deadline on certain targets. The extensions of the substitution deadline had no impact on revenue recognition. Also in July 2022, Sanofi elected to replace certain drug targets, and the substitution extended the research term of those targets by one year to 5.25 years and increased overall forecasted costs, which had an immaterial impact on revenue recognition. In August 2022 and November 2023, the Company entered into the Fourth Amendment and Fifth Amendment, respectively, to the Sanofi Agreement to modify the research plan for certain targets, which had no impact on revenue recognition. Under the Sanofi Agreement, Sanofi has exclusive rights and is responsible for the clinical development, commercialization and manufacture of drug candidates resulting from the collaboration while the Company retains the option to co-develop, co-promote and co-commercialize all drug candidates in the United States directed to up to two targets, one of which must be selected from a list of targets designated at the execution of the Sanofi Agreement or any replacement of such targets, and one of which must be selected from targets identified by Sanofi as part of their January 2021 expansion. The Company’s right to exercise its option to co-develop, co-promote and co-commercialize a given target is dependent on its ability to demonstrate, within a given timeframe, that it has sufficient cash resources and personnel to commercialize the product. The collaboration excludes the Company’s current internal protein degradation programs for which it retains all rights, and also excludes future internal programs, provided that the Company distinguished future programs as excluded from the scope of the collaboration. For drug targets that are subject to the collaboration, the Company has primary responsibility for conducting preclinical research activities (including target validation, drug discovery, identification or synthesis) in accordance with the applicable research plan agreed to by the parties and established on a target-by-target basis. The Company is obligated to use commercially reasonable efforts to identify relevant target binders and targeted protein degraders in order to identify development candidates. Subject to certain exceptions, each party will bear its own costs in the conduct of such research. Sanofi will be responsible for any development and commercialization activities unless the Company exercises its co-development and co-promotion option. For those programs that the Company exercises its option to co-develop, co-promote and co-commercialize, the Company will be responsible for a portion of the U.S. development costs, and the parties will split U.S. profits and losses evenly and the Company will be eligible to receive royalties on ex-U.S. net sales and reduced milestone payments on such optioned products. Upon signing the Sanofi Agreement, Sanofi paid the Company an upfront payment of $55.0 million. Subsequently, in January 2021, Sanofi paid the Company an additional $22.0 million to exercise its option to expand the number of targets beyond the initial targets included in the collaboration. In addition, from the signing of the Sanofi Agreement to November 30, 2023, the Company has received payments of $7.0 million for research milestones. Additionally, the Company achieved two research milestones in November 2023 and received payments totaling $4.0 million in January 2024 as a result. As of November 30, 2023, the Company is eligible to receive up to approximately $2.5 billion in total additional payments based on certain additional fees, payments and the successful completion of certain research development, regulatory and sales milestones, as well as mid-single digit to low teen percentage tiered royalties on annual net sales of any commercial products that may result from the collaboration, subject to certain reductions and excluding sales in the United States of any products for which the Company exercises its option to co-develop and co-promote, for which the parties share profits and losses evenly. Subject to earlier expiration in certain circumstances, the Sanofi Agreement expires on a licensed product-by-licensed product or profit-shared licensed product-by-profit-shared licensed product basis and country-by-country basis upon on the later of (1) the expiration of the last-to-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Sanofi Agreement. The Company identified the following promises in the Sanofi Agreement: (1) the research licenses, (2) the research services, (3) the obligation to share information during the research term and (4) the participation of alliance managers in the joint research committee and joint patent committee. The Company determined that the research licenses, the obligation to share information and the participation in the joint committees are not capable of being distinct from the research services due to the specialized nature of the research services to be provided by the Company, and, accordingly, the promises identified were combined as one single performance obligation. The Company also determined that Sanofi’s exclusive right to add up to two additional targets constitutes a material right as it represents a significant and incremental discount that Sanofi would not have received without entering into the Sanofi Agreement. The option to extend the license term does not represent a material right because it does not contain a significant and incremental discount. In order to determine the transaction price, the Company evaluated all the payments to be received during the duration of the contract. Certain milestone payments and additional fees were considered variable consideration, which were not included in the transaction price based on the most likely amount method as of November 30, 2023. The Company re-evaluates the transaction price in each reporting period and as uncertain events are resolved or other changes in circumstances occur. At the inception of the Sanofi Agreement, the Company determined that the transaction price consisted of the upfront payment of $55.0 million for three initial drug targets and $22.0 million for two additional targets. Subsequently, upon the achievement of research milestones, $11.0 million in variable consideration was added to the transaction price, which includes $4.0 million added during the three months ended November 30, 2023, and a cumulative effect was recorded as revenue in the period the transaction price increased. Revenue is recognized using the cost-based input method over the research term of 4.25 years, the revised research period that was agreed to in January 2021 in the First Sanofi Amendment, for certain targets, and 5.25 years, the revised research period due to the target substitutions in July 2022, for certain other targets. Using the cost-based input method, which the Company determined most faithfully depicts the transfer of its performance obligation to Sanofi, the Company recognizes revenue based on actual costs incurred as a percentage of total estimated costs as the Company completes its performance obligation under the contract. Costs consist primarily of internal FTE and third-party contract costs related to the Sanofi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For the year ended November 30, 2023, the Company recognized collaboration revenue related to the Sanofi Agreement of $25.4 million, of which $21.0 million was included in deferred revenue as of November 30, 2022, and $2.6 million was related to performance obligations satisfied in previous periods. For the year ended November 30, 2022, the Company recognized collaboration revenue related to the Sanofi Agreement of $15.0 million, of which $14.0 million was included in deferred revenue as of November 30, 2021, and $0.6 million was related to performance obligations satisfied in previous periods. As of November 30, 2023, deferred revenue related to the Sanofi Agreement was $24.9 million, of which $20.3 million was current and includes $4.0 million in contract assets representing the unbilled amount related to the research milestones recognized in November 2023. As of November 30, 2022, deferred revenue related to the Sanofi Agreement was $46.2 million, of which $19.4 million was current and includes $1.0 million in contract assets representing the unbilled amount related to the research milestone recognized in November 2022. Pfizer In September 2023, the Company entered into a strategic collaboration with Seagen Inc. (now a part of Pfizer Inc.) (the Pfizer Agreement) to develop a suite of targeted protein degraders against multiple targets nominated by Pfizer that are suitable for antibody conjugation. Pfizer will be responsible for conjugating these degraders to antibodies to make Degrader-Antibody Conjugates (DACs), a new class of medicines for use in cancer treatment, and advancing these DAC drug candidates through preclinical and clinical development and commercialization. Under the Pfizer Agreement, Pfizer has the option to obtain exclusive licenses to develop and commercialize certain degraders, while the Company retains an option for U.S. profit sharing and co-promotion on two products arising from the collaboration.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For the targets nominated by Pfizer under the collaboration, the Company shall use commercially reasonable efforts to identify, synthesize, characterize and deliver targeted protein degraders that selectively bind to and degrade such targets. Development of licensed degraders, with the exception of licensed products for which the Company exercises its profit-share options, will be at Pfizer’s sole cost and expense. For the profit-share products, the parties will share net profits and net losses and global development costs, and the Company will be eligible to receive royalty and milestone payments on such optioned products. Under the terms of the Pfizer Agreement, the Company received an upfront payment of $60.0 million. The Company is eligible to receive up to approximately $3.4 billion in contingent payments based on specified research, development, regulatory and commercial milestones across multiple programs, and is eligible for mid-single to low double digit percentage tiered royalties on future sales. Subject to the exceptions described in the Pfizer Agreement, the Pfizer Agreement expires upon the first to occur of (1) the expiration of the last-to-expire option exercise period under the Pfizer Agreement if no such option has been exercised prior to such expiration and (2) the expiration of the last-to-expire royalty term under the Pfizer Agreement. The Company identified the following promises in the Pfizer Agreement: (1) the research licenses, (2) the research services, (3) the participation of a gatekeeper and an alliance managers and the participation in various joint committees, and (4) the obligation to share information during the research term. The Company determined that the research licenses, the participation in the joint committees and the obligation to share information are not capable of being distinct from the research services, and, accordingly, the identified promises were combined as one single performance obligation. The Company also determined that, at the inception of the Pfizer Agreement, Pfizer’s options to obtain an exclusive development, manufacturing and commercialization license for each collaboration target and to extend the four-year research term do not represent material rights and are not considered performance obligations because they do not contain a significant and incremental discount. Additionally, Pfizer’s target reservation right is not a performance obligation as it is an exclusivity right and an attribute of other performance obligations in the Pfizer Agreement, such as the research licenses, and does not require any specific actions from the Company. In order to determine the transaction price, the Company evaluated all the payments to be received during the duration of the contract. Milestone payments and additional fees were considered variable consideration, which were not included in the transaction price based on the most likely amount method as of November 30, 2023. The Company re-evaluates the transaction price in each reporting period and as uncertain events are resolved or other changes in circumstances occur. The Company determined that the transaction price at the inception of the Pfizer Agreement consisted of the upfront payment of $60.0 million. The Company has not yet achieved any research milestones and no variable consideration has been added to the transaction price. The transaction price is recognized as collaboration revenue using the cost-based input method over the estimated research term of four years, which represents the estimated period to complete the identified deliverables. Additionally, the Company considered the impact of Pfizer terminating the Pfizer Agreement prior to the completion of the research services during the initial four-year research term and determined that there were significant economic costs to Pfizer for doing so, and as such, did not adjust the contract term. Using the cost-based input method, which the Company determined most faithfully depicts the transfer of its performance obligation to Pfizer, the Company recognizes revenue based on actual costs incurred as a percentage of total estimated costs as the Company completes its performance obligation under the contract. Costs consist primarily of internal FTE and third-party contract costs related to the Pfizer Agreement. The cumulative effect of revisions to estimated costs to complete the Company’s performance obligation is recorded in the period in which changes are identified and amounts can be reasonably estimated. Total estimated costs are primarily driven by the number of estimated FTEs, which requires significant management jud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Nov. 30, 2023</t>
        </is>
      </c>
    </row>
    <row r="3">
      <c r="A3" s="3" t="inlineStr">
        <is>
          <t>Balance Sheet Related Disclosures [Abstract]</t>
        </is>
      </c>
      <c r="B3" s="4" t="inlineStr">
        <is>
          <t xml:space="preserve"> </t>
        </is>
      </c>
    </row>
    <row r="4">
      <c r="A4" s="4" t="inlineStr">
        <is>
          <t>Consolidated Balance Sheet Components</t>
        </is>
      </c>
      <c r="B4" s="4" t="inlineStr">
        <is>
          <t xml:space="preserve">Consolidated Balance Sheet Components Property and Equipment, Net Property and equipment, net, consisted of the following (in thousands): November 30, 2023 2022 Laboratory equipment $ 32,239 $ 26,385 Leasehold improvements 3,238 3,825 Computer equipment 938 786 Furniture and fixtures 652 452 Software 5,403 4,688 Software in progress 587 697 Total property and equipment, gross 43,057 36,833 Less: Accumulated depreciation and amortization (26,249) (19,670) Total property and equipment, net $ 16,808 $ 17,163 For the years ended November 30, 2023 and 2022, depreciation and amortization expense was $7.5 million and $5.3 million, respectively, which includes amortization expense related to capitalized software of $1.4 million and $1.2 million, respectively. All long-lived assets are maintained in the United States. Accrued Expenses and Other Current Liabilities Accrued expenses and other current liabilities consisted of the following (in thousands): November 30, 2023 2022 Accrued compensation $ 15,303 $ 13,164 Accrued contract research and lab supplies 7,131 6,426 Accrued professional services 1,755 1,250 Accrued taxes 30 85 Other 751 1,503 Total accrued expenses and other current liabilities $ 24,970 $ 22,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Fair Value Measurements In accordance with the authoritative guidance on fair value measurements and disclosures under U.S. GAAP,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that reflect unadjusted quoted prices in active markets for identical assets or liabilities that the Company has the ability to access at the measurement date; Level 2—Inputs other than quoted prices included within Level 1 that are observable for the asset or liability either directly or indirectly, including inputs in markets that are not considered to be active; and Level 3—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following tables present the Company’s investments, which consist of cash equivalents and available-for-sale marketable securities, that are measured at fair value on a recurring basis as of November 30, 2023 and 2022 (in thousands): November 30, 2023 Level Amortized Unrealized Unrealized Estimated Money market funds Level 1 $ 44,187 $ — $ — $ 44,187 U.S. treasury securities Level 1 160,991 61 (29) 161,023 Corporate debt securities Level 2 3,487 — (56) 3,431 U.S. government agency securities Level 2 69,389 5 (567) 68,827 Long-term marketable securities: U.S. government agency securities Level 2 7,490 — (69) 7,421 Total $ 285,544 $ 66 $ (721) $ 284,889 Included in cash and cash equivalents $ 44,187 $ — $ — $ 44,187 Included in marketable securities, current $ 233,867 $ 66 $ (652) $ 233,281 Included in marketable securities, non-current $ 7,490 $ — $ (69) $ 7,421 November 30, 2022 Level Amortized Unrealized Unrealized Estimated Money market funds Level 1 $ 59,452 $ — $ — $ 59,452 U.S. treasury securities Level 1 75,322 — (1,120) 74,202 Corporate debt securities Level 2 81,026 — (1,279) 79,747 U.S. government agency securities Level 2 8,998 — (135) 8,863 Corporate commercial paper Level 2 74,896 — — 74,896 Foreign government securities Level 2 7,051 — (92) 6,959 Long-term marketable securities: U.S. treasury securities Level 1 5,779 — (98) 5,681 Corporate debt securities Level 2 3,492 — (217) 3,275 U.S. government agency securities Level 2 56,301 1 (1,379) 54,923 Total $ 372,317 $ 1 $ (4,320) $ 367,998 Included in cash and cash equivalents $ 59,452 $ — $ — $ 59,452 Included in marketable securities, current $ 247,293 $ — $ (2,626) $ 244,667 Included in marketable securities, non-current $ 65,572 $ 1 $ (1,694) $ 63,879 The following table summarizes the available-for-sale marketable securities in an unrealized loss position for which an allowance for credit losses has not been recorded as of November 30, 2023 and 2022, aggregated by investment category and length of time in a continuous unrealized loss position (in thousands): Less than 12 months Greater than 12 months Total November 30, 2023 Fair Value Gross Unrealized Loss Fair Value Gross Unrealized Loss Fair Value Gross Unrealized Loss U.S. treasury securities $ 46,694 $ (4) $ 5,936 $ (25) $ 52,630 $ (29) Corporate debt securities — — 3,431 (56) 3,431 (56) U.S. government agency securities 23,599 (108) 48,805 (528) 72,404 (636) Total $ 70,293 $ (112) $ 58,172 $ (609) $ 128,465 $ (721) Less than 12 months Greater than 12 months Total November 30, 2022 Fair Value Gross Unrealized Loss Fair Value Gross Unrealized Loss Fair Value Gross Unrealized Loss U.S. treasury securities $ 40,747 $ (377) $ 39,136 $ (841) $ 79,883 $ (1,218) Corporate debt securities 14,257 (152) 68,765 (1,344) 83,022 (1,496) U.S. government agency securities 45,395 (663) 15,391 (851) 60,786 (1,514) Foreign government securities — — 6,959 (92) 6,959 (92) Total $ 100,399 $ (1,192) $ 130,251 $ (3,128) $ 230,650 $ (4,320) The accrued interest receivable related to the Company’s marketable securities was $0.8 million and $1.1 million as of November 30, 2023 and 2022, respectively, and was included in prepaid expenses The Company classifies its money market funds and U.S. treasury securities, which are valued based on quoted market prices in active markets with no valuation adjustment, as Level 1 assets within the fair value hierarchy. The Company classifies its marketable securities in corporate debt securities, U.S. government agency securities, corporate commercial paper and foreign government securities as Level 2 assets within the fair value hierarchy. The fair values of these marketable securitie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years ended November 30, 2023 and 2022. As of November 30, 2023 and 2022, the unrealized losses for available-for-sale marketable securities were non-credit related, and the Company does not intend to sell the securities that were in an unrealized loss position, nor will it be required to sell those securities before recovery of their amortized cost basis, which may be maturity. As of November 30, 2023 and 2022, no allowance for credit losses for the Company’s marketable securities was recorded. During the years ended November 30, 2023 and 2022, the Company did not recognize any impairment losses related to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legal proceedings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Legal fees and other costs associated with such actions are expensed as incurred. As of November 30, 2023, the Company was not a party to any material legal proceedings. Indemnifications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Operating Leases The Company leases office and laboratory facilities totaling approximately 57,902 square feet within the same building in San Francisco, California under several lease agreements. The terms of these lease agreements expire in April 2025. The Company has an option to renew these leases for an additional two years, and the renewal term has not been included in the lease term used to calculate the right-of-use asset and lease liability as it is not reasonably certain that the Company will exercise the option. In July 2021, the Company entered into a lease agreement for the lease of approximately 19,320 square feet of office space in a different building in San Francisco, California. The lease commenced in December 2021 and will expire in June 2024, unless terminated earlier. In March 2022, the Company entered into a lease agreement for the lease of approximately 46,434 square feet of office space in The Woodlands, Texas. In August 2023, the lease agreement was amended to increase the square footage of the leased premise to 50,094 square feet. The amendment had no impact on the accounting for the lease. The Company has an option to renew for two additional terms of five years each, and the renewal terms have not been included in the lease term used to calculate the right-of-use asset and lease liability as it is not reasonably certain that the Company will exercise the option. The lease commenced in September 2023 when the underlying assets became available for use and will expire in March 2035. The Company is required to pay base rent plus its proportionate share of operating expenses, as defined in the applicable lease agreement on all of its leases. Variable lease payments related to operating expenses including utilities, maintenance costs and real estate taxes were $6.2 million and $4.4 million for the years ended November 30, 2023 and 2022, respectively. Additionally, for the year ended November 30, 2022, certain leased premises were subject to additional variable lease payments related to landlord-owned improvements which were not estimable at lease inception. The right-of-use asset recognized in exchange for lease obligations for these additional variable lease payments was $1.2 million for the year ended November 30, 2022. Operating lease expenses, excluding variable lease payments, were $6.8 million and $5.9 million for the years ended November 30, 2023 and 2022, respectively. Short-term lease expense was not material for the periods presented. As of November 30, 2023, the weighted average remaining lease term was 9.1 years and the weighted average discount rate was 6.45%. Other information related to leases were as follows (in thousands): Year Ended November 30, 2023 2022 Cash paid for amounts included in the measurement of lease liabilities: Cash flows from operating leases $ 6,973 $ 6,578 The undiscounted future non-cancellable lease payments under the Company’s lease agreements as of November 30, 2023 were as follows (in thousands): Year ending November 30, Operating 2024 $ 7,646 2025 4,574 2026 2,913 2027 2,993 2028 3,076 2029 to 2035 21,244 Total undiscounted lease payments 42,446 Less: imputed interest (11,832) Total operating lease liabilities $ 30,614 Operating lease liabilities, current $ 7,489 Operating lease liabilities, net of current portion 23,125 Total operating lease liabilities $ 30,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t>
        </is>
      </c>
      <c r="B1" s="2" t="inlineStr">
        <is>
          <t>12 Months Ended</t>
        </is>
      </c>
    </row>
    <row r="2">
      <c r="B2" s="2" t="inlineStr">
        <is>
          <t>Nov. 30, 2023</t>
        </is>
      </c>
    </row>
    <row r="3">
      <c r="A3" s="3" t="inlineStr">
        <is>
          <t>Equity, Attributable to Parent [Abstract]</t>
        </is>
      </c>
      <c r="B3" s="4" t="inlineStr">
        <is>
          <t xml:space="preserve"> </t>
        </is>
      </c>
    </row>
    <row r="4">
      <c r="A4" s="4" t="inlineStr">
        <is>
          <t>Common Stock</t>
        </is>
      </c>
      <c r="B4" s="4" t="inlineStr">
        <is>
          <t>Common Stock The Company’s Restated Certificate of Incorporation authorizes the Company to issue up to 500,000,000 shares of common stock, $0.001 par value per share, as of November 30, 2023 and 2022. Holders of common stock are entitled to dividends when and if declared by the Company’s board of directors, subject to the prior rights of the holders of shares of preferred stock. The holder of each share of common stock is entitled to one vote. As of November 30, 2023, no dividends have been declared. In July 2022, the Company issued pre-funded warrants to purchase an aggregate of 6,814,920 shares of the Company’s common stock in RDOs at a price of $13.939 per pre-funded warrant. The pre-funded warrants were immediately exercisable, have an exercise price of $0.001 and may be exercised at any time after the date of issuance. A holder of pre-funded warrants may not exercise the warrant if the holder, together with its affiliates, would beneficially own more than 9.99% of the number of shares of the Company’s common stock outstanding immediately after giving effect to such exercise. A holder of the pre-funded warrants may increase or decrease this percentage not in excess of 19.99% by providing at least 61 days’ prior notice to the Company. As of November 30, 2023, there were pre-funded warrants to purchase an aggregate of 6,097,560 shares of the Company’s common stock that remained available for exercise. The pre-funded warrants we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s. Common stock reserved for future issuance, on an as-if converted basis, as of November 30, 2023 and 2022, consists of the following: November 30, 2023 2022 Options to purchase common stock issued and outstanding 8,340,968 8,256,957 Shares available for future equity grants 1,614,035 834,291 Shares available for issuance under employee stock purchase plan 1,530,281 1,325,523 Restricted stock units issued and outstanding 1,246,031 784,824 Pre-funded warrants issued and outstanding 6,097,560 6,814,920 Total common stock reserved for future issuance 18,828,875 18,016,5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3</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s 2020 Equity Incentive Plan (the 2020 Plan) serves as the successor to the Company’s 2012 Equity Incentive Plan (together with the 2020 Plan, the Stock Plans) and provides for the granting of stock options, stock appreciation rights, restricted stock awards, RSUs, performance awards and stock bonus awards to employees, directors, consultants, independent contractors and advisors of the Company. Under the Stock Plans, the Company generally grants stock-based awards with service-based vesting conditions only. Options granted typically vest under various different vesting terms over a four-year period and expire ten years from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In the case of all other stock options, the per share exercise price shall be no less than 100% of the fair value per share on the date of grant. RSUs issued typically vest under various different vesting terms over a two Following the effectiveness of the 2020 Plan on July 22, 2020, the Company ceased making grants under the 2012 Plan. However, the 2012 Plan continues to govern the terms and conditions of the outstanding awards granted under it. Shares of common stock subject to awards granted under the 2012 Plan that cease to be subject to such awards by forfeiture or otherwise will be available for issuance under the 2020 Plan. As of November 30, 2023, there were 1,614,035 shares of common stock reserved for future issuance pursuant to the 2020 Plan. Stock options Option activity under the Stock Plans is set forth below: Number of Weighted- Weighted- Aggregate intrinsic value (1) (in thousands) Balances as of November 30, 2022 8,256,957 $ 19.47 8.44 $ 13,210 Options granted 1,991,212 10.29 Options exercised (120,826) 8.16 Options forfeited (1,786,375) 20.74 Balances as of November 30, 2023 8,340,968 $ 17.17 7.77 $ 3,295 Options vested and expected to vest as of November 30, 2023 (2) 8,345,877 $ 17.16 7.77 $ 3,295 Options exercisable as of November 30, 2023 4,750,849 $ 17.25 7.12 $ 3,295 ____________________________ (1) The aggregate intrinsic values were calculated as the pre-tax difference between the exercise price of stock options and the quoted market price of the Company’s common stock on November 30, 2023 for all in‑the‑money stock options. The total intrinsic value of stock options exercised during the years ended November 30, 2023 and 2022 was $0.2 million and $4.5 million, respectively. (2) As of November 30, 2023, a total of 4,909 shares of common stock were early exercised and subject to repurchase by the Company at the lower of (i) the fair value of such shares on the date of repurchase, or (ii) the original exercise price of such shares. The corresponding exercise value was immaterial and recorded as a stock-based compensation liability. The fair value of options granted during the years ended November 30, 2023 and 2022 was estimated using the Black-Scholes option pricing model on the grant date using the following assumptions: November 30, 2023 2022 Expected term (years) 5.50 - 6.06 5.50 - 6.07 Expected volatility 74% - 92% 70% - 74% Risk-free interest rate 3.27% - 4.59% 1.31% - 4.22% Dividend yield 0% 0% The expected term represents the weighted-average period the stock-based payments are expected to remain outstanding. The expected term assumption for stock options was determined using the simplified method for “plain-vanilla” options. The expected stock price volatility assumption was determined by examining the historical volatilities for industry peers, as the Company does not have sufficient trading history for its common stock. The risk-free rate assumption is based on the U.S. Treasury instruments. The expected dividend assumption is based on the Company’s history and expectation of dividend payouts. The expected dividend yield is 0% as the Company has not paid and does not anticipate paying dividends on its common stock. During the years ended November 30, 2023 and 2022, the weighted-average grant date fair value of options granted was $7.22 and $11.80 per share, respectively. Restricted stock units RSU activity under the Stock Plans is set forth below: Number of RSUs Weighted-average grant date fair value Balances as of November 30, 2022 784,824 $ 18.97 RSUs granted 1,109,427 10.53 RSUs vested (441,103) 17.99 RSUs forfeited (207,117) 14.30 Balances as of November 30, 2023 1,246,031 $ 12.58 During the years ended November 30, 2023 and 2022, the weighted-average grant date fair value of RSUs granted was $10.53 and $19.11 per share, respectively, and the total fair value of RSUs vested was $7.9 million and $0.9 million, respectively. Employee Stock Purchase Plan Under the Company’s ESPP, eligible employees are entitled to purchase shares of common stock at a discount with accumulated payroll deductions. The purchase price for shares of common stock purchased under the ESPP will be 85% of the lesser of the fair market value of the Company’s common stock on (i) the first trading day of the applicable offering period or (ii) the last trading day of each purchase period in the applicable offering period. During the year ended November 30, 2023, the Company issued 266,964 shares pursuant to the ESPP at a weighted-average price of $8.35 per share. As of November 30, 2023, there were 1,530,281 shares of common stock reserved for issuance pursuant to the ESPP. The fair value of ESPP granted during the years ended November 30, 2023 and 2022 was estimated using the Black-Scholes option pricing model on the grant date using the following assumptions: November 30, 2023 2022 Expected term (years) 0.5 0.5 Expected volatility 67% 70% - 101% Risk-free interest rate 4.98% - 5.54% 0.67% - 3.12% Dividend yield 0% 0% Stock-Based Compensation Stock-based compensation expense related to the Stock Plans and the ESPP that is included in the Company’s consolidated statements of operations is as follows (in thousands): Year Ended November 30, 2023 2022 Research and development $ 18,707 $ 16,808 General and administrative 14,966 11,323 Total stock-based compensation $ 33,673 $ 28,131 During the years ended November 30, 2023 and 2022, capitalized stock-based compensation related to internal-use software development was $74,000 and $69,000, respectively. As of November 30, 2023, the total compensation cost related to stock-based awards not yet recognized was $53.1 million, which is expected to be amortized on a straight-line basis over the weighted-average remaining vesting period of approximately 2.0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Nov. 30, 2023</t>
        </is>
      </c>
    </row>
    <row r="3">
      <c r="A3" s="3" t="inlineStr">
        <is>
          <t>Retirement Benefits [Abstract]</t>
        </is>
      </c>
      <c r="B3" s="4" t="inlineStr">
        <is>
          <t xml:space="preserve"> </t>
        </is>
      </c>
    </row>
    <row r="4">
      <c r="A4" s="4" t="inlineStr">
        <is>
          <t>Defined Contribution Plan</t>
        </is>
      </c>
      <c r="B4" s="4" t="inlineStr">
        <is>
          <t>Defined Contribution Plan The Company sponsors a defined-contribution savings plan under Section 401(k) of the Internal Revenue Code of 1986, as amended (the 401(k) Plan), which provides for the Company to make discretionary matching or discretionary annual contributions to the 401(k) Plan, for its employees. Substantially all of the Company’s employees are eligible to participate in the 401(k) Plan. Employees may contribute a percentage of their annual compensation to the plan, subject to statutory limitations. The Company has made contributions to the 401(k) Plan and recorded contribution expense of $1.0 million and $0.9 million during the years ended Nov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3" t="inlineStr">
        <is>
          <t>Income Tax Disclosure [Abstract]</t>
        </is>
      </c>
      <c r="B3" s="4" t="inlineStr">
        <is>
          <t xml:space="preserve"> </t>
        </is>
      </c>
    </row>
    <row r="4">
      <c r="A4" s="4" t="inlineStr">
        <is>
          <t>Income Taxes</t>
        </is>
      </c>
      <c r="B4" s="4" t="inlineStr">
        <is>
          <t>Income Taxes For the years ended November 30, 2023 and 2022, the Company did not record any current income tax benefit or provision. The Company has generated net operating losses (NOLs) since inception and has established a valuation allowance against its deferred tax assets due to the uncertainty surrounding the realization of such assets. Loss before provision for income taxes includes the following component (in thousands): November 30, 2023 2022 Domestic $ (143,948) $ (180,360) $ (143,948) $ (180,360) The effective tax rate differs from the federal statutory rate as follows: November 30, 2023 2022 Federal statutory income tax rate 21.0 % 21.0 % State income tax rate 14.1 5.9 Research and development tax credits 4.8 3.5 Stock-based compensation (4.2) (2.0) Change in valuation allowance (35.6) (28.4) Other (0.1) — Total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for federal and state income taxes are as follows (in thousands): Year ended November 30, 2023 2022 Deferred tax assets: Net operating loss carryforwards $ 92,131 $ 83,775 Research and development tax credits 37,052 27,096 Deferred revenue 11,143 19,950 Stock-based compensation 5,472 3,846 Accrued expenses and other liabilities 3,723 3,797 Operating lease liabilities 8,789 3,199 Capitalized research and experimental expenses 44,348 — Gross deferred tax assets 202,658 141,663 Valuation allowance (193,717) (138,362) Total deferred tax assets 8,941 3,301 Deferred tax liabilities: Operating lease right-of-use assets (8,941) (3,301) Total deferred tax liabilities (8,941) (3,301) Net deferred tax assets $ — $ — Realization of the deferred tax assets is dependent upon future taxable income, the amount, if any, and timing of which are uncertain. The Company has established a valuation allowance to offset deferred tax assets as of November 30, 2023 and 2022 due to the uncertainty of realizing future tax benefits from its NOL carryforwards and other deferred tax assets. The valuation allowance increased by $55.4 million to $193.7 million during the year ended November 30, 2023, primarily related to an increase on the deferred tax asset for research and development (R&amp;D) credits, NOL carryforwards and Section 174 research and development capitalization. The valuation allowance increased by $54.8 million to $138.4 million during the year ended November 30, 2022, primarily related to an increase on the deferred tax asset for R&amp;D credits and NOL carryforwards. As of November 30, 2023, the Company had NOL carryforwards available to reduce future taxable income, if any, for federal and state income tax purposes of $269.3 million and $410.9 million, respectively. All outstanding federal NOL carryforwards were generated for tax years beginning after December 31, 2017, and carry forward indefinitely. State NOL carryforwards begin expiring in 2029. As of November 30, 2023, the Company had federal and state research credit carryforwards of $32.3 million and $20.2 million, respectively. If not utilized, the federal credit carryforwards will begin expiring in 2032 and the state credits carry forward indefinitely. Section 382 of the Internal Revenue Code of 1986, as amended (IRC) places a limitation on the utilization of NOL and tax credit carryforwards in the event of certain cumulative changes in the ownership interest of significant stockholders over a three-year period in excess of 50 percentage points. The Company has identified two ownership changes that have triggered a limitation on pre-change NOLs under Section 382. A majority of the Company’s pre-change NOLs remain available within the carryforward period provided by the IRC, subject to availability of taxable income. As a result of the ownership changes, the Company has determined that approximately $0.4 million of NOLs will expire unutilized, and as such, these NOLs are not reflected in the Company’s deferred tax asset balance. Unrecognized Tax Benefits The Company has recorded a liability related to uncertain tax positions in the financial statements. The Company has unrecognized tax benefits of $15.5 million as of November 30, 2023, all of which are offset by a full valuation allowance. There are no tax benefits included in the balance of unrecognized tax benefits that, if recognized, would affect the effective tax rate. There are no interest and penalties accrued as of November 30, 2023. A reconciliation of the beginning and ending amounts of unrecognized income tax benefits during the years ended November 30, 2023 and 2022 is as follows (in thousands): Years ended November 30, 2023 2022 Balance at beginning of period $ 10,261 $ 6,331 Additions based on tax positions related to current period 5,247 3,930 Balance at end of period $ 15,508 $ 10,261 The Company files income tax returns in the United States and in various states. In January 2019, the California Franchise Tax Board (FTB) initiated an examination of the Company’s California tax return for tax years ending in 2015, 2016, 2017 and 2018. During the year ended November 30, 2021, the FTB issued proposed audit assessments related to revenue sourcing and R&amp;D credits. The Company did not agree with the FTB’s assessments and challenged the assessments. Pursuant to a measurement analysis, the Company has not recorded an unrecognized tax benefit related to the FTB’s sourcing position. The Company maintains an unrecognized tax benefit related to its California R&amp;D credits for all years. All of the Company’s tax years will remain open for examination by the federal and state authorities for three In August 2022, the U.S. Inflation Reduction Act (the Act) was enacted into law. The Act includes various tax provisions, including an excise tax on stock repurchases, expanded tax credits for clean energy incentives and a corporate alternative minimum tax that generally applies to U.S. corporations with adjusted financial statement income in excess of $1.0 billion. The Company does not expect the Act to have a material impact on its financial statements. In December 2017, the Tax Cuts and Jobs Act (TCJA) was signed into law, significantly reforming the IRC. The TCJA contains a provision impacting Section 174 of the IRC whereby for tax years beginning on or after January 1, 2022, taxpayers are required to capitalize and amortize, rather than deduct, research and experimental (R&amp;E) expenses. The R&amp;E expenses under Section 174 must be amortized over five years for research performed in the United States and 15 years for research performed outside the United States. This rule became effective for the Company during the year ended November 30, 2023. For the year ended November 30, 2023, the Company recorded a deferred tax asset of $44.3 million pursuant to the provisions of Section 174 of the IR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Nov. 30,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Nov. 30,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November 30, 2023 2022 Numerator: Net loss $ (143,948) $ (180,360) Denominator: Weighted-average number of shares outstanding, basic and diluted (1) 54,337,901 48,607,990 Net loss per share, basic and diluted $ (2.65) $ (3.71) (1) The shares underlying the pre-funded warrants to purchase shares of the Company’s common stock have been included in the calculation of the weighted-average number of shares outstanding, basic and diluted, for the years ended November 30, 2023 and 2022. The following potentially dilutive securities were excluded from the computation of the diluted net loss per share of common stock for the periods presented because their effect would have been anti-dilutive: Years ended November 30, 2023 2022 Options to purchase common stock issued and outstanding 8,340,968 8,256,957 Options early exercised subject to vesting 4,909 22,246 Restricted stock units issued and outstanding 1,246,031 784,824 Shares expected to be purchased under employee stock purchase plan 203,314 123,194 Total 9,795,222 9,187,2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Related Party Transactions The Company’s Chief Financial Officer is a trustee for the multiple employer welfare association that facilitates the acquisition and administration of the Company’s healthcare plans. Expenses related to the healthcare plan premiums were $4.4 million and $4.0 million for the years ended November 30, 2023 and 2022, respectively. As of November 30, 2023 and 2022, the amount recorded in accounts payable and accrued expenses and other current liabilities in connection with this healthcare plan provider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also makes certain commencement date estimates for its leases, including the incremental borrowing rate, the expected lease term and the fair value of the leased asset.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t>
        </is>
      </c>
    </row>
    <row r="6">
      <c r="A6" s="4" t="inlineStr">
        <is>
          <t>Concentration of Credit Risk</t>
        </is>
      </c>
      <c r="B6" s="4" t="inlineStr">
        <is>
          <t>Concentration of Credit Risk Financial instruments that potentially subject the Company to concentration of credit risk consist of cash, cash equivalents and marketable securities. The Company’s marketable securities consist of debt securities issued by highly rated corporate entities, the U.S. federal government or state and local governments. The Company’s exposure to any individual corporate entity is limited by policy. Deposits may, at times, exceed federally insured limits. The Company invests its cash equivalents in highly rated money market funds. During the periods presented, the Company has not experienced any losses on its deposits of cash, cash equivalents or marketable securities.</t>
        </is>
      </c>
    </row>
    <row r="7">
      <c r="A7" s="4" t="inlineStr">
        <is>
          <t>Other Risks and Uncertainties</t>
        </is>
      </c>
      <c r="B7" s="4" t="inlineStr">
        <is>
          <t>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global business, political and macroeconomic events and conditions, including increasing financial market volatility and uncertainty, inflation, increasing interest rates, uncertainty with respect to the federal budget and debt ceiling and potential government shutdowns related thereto, potential instability in the global banking system, cybersecurity events, the impact of war or military conflict, including regional conflicts around the world, and public health pandemics. The extent to which business, political and macroeconomic factors, including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increasing financial market volatility and uncertainty may directly or indirectly impact the Company’s financial statements is highly uncertain and subject to change.</t>
        </is>
      </c>
    </row>
    <row r="8">
      <c r="A8" s="4" t="inlineStr">
        <is>
          <t>Segments</t>
        </is>
      </c>
      <c r="B8" s="4" t="inlineStr">
        <is>
          <t xml:space="preserve">Segments </t>
        </is>
      </c>
    </row>
    <row r="9">
      <c r="A9" s="4" t="inlineStr">
        <is>
          <t>Cash and Cash Equivalents</t>
        </is>
      </c>
      <c r="B9" s="4" t="inlineStr">
        <is>
          <t xml:space="preserve">Cash and Cash Equivalents </t>
        </is>
      </c>
    </row>
    <row r="10">
      <c r="A10" s="4" t="inlineStr">
        <is>
          <t>Restricted Cash</t>
        </is>
      </c>
      <c r="B10" s="4" t="inlineStr">
        <is>
          <t>Restricted Cash</t>
        </is>
      </c>
    </row>
    <row r="11">
      <c r="A11" s="4" t="inlineStr">
        <is>
          <t>Fair Value of Financial Instruments</t>
        </is>
      </c>
      <c r="B11" s="4" t="inlineStr">
        <is>
          <t xml:space="preserve">Fair Value of Financial Instruments </t>
        </is>
      </c>
    </row>
    <row r="12">
      <c r="A12" s="4" t="inlineStr">
        <is>
          <t>Marketable Securities</t>
        </is>
      </c>
      <c r="B12" s="4" t="inlineStr">
        <is>
          <t>Marketable Securities Marketable securities consist of money market funds, U.S. Treasuries, corporate debt securities, U.S. government agency securities, corporate commercial paper and foreign government securities. The Company’s marketable securities are classified as available-for-sale and carried at estimated fair values and reported in cash equivalents, short-term marketable securities or long-term marketable securities. Management determines the appropriate classification of the marketable securities at the time they are acquired and evaluates the appropriateness of such classifications at each consolidated balance sheet date. Marketable securities with contractual maturities greater than 12 months are considered long-term marketable securities. The Company regularly reviews its marketable securities for declines in estimated fair value below amortized cost. The factors considered in determining whether a credit loss exists include the creditworthiness of the security issuers, the number of marketable securities in an unrealized loss position, the severity and duration of the unrealized losses, and whether it is more likely than not that the Company will be required to sell the marketable securities before the recovery of their amortized cost basis. The cost of marketable securitie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as interest and other income, net in the consolidated statements of operations, and an allowance for credit loss is recorded on the consolidated balance sheet. In circumstances when the decline in fair value is non-credit related, the difference is reported in accumulated other comprehensive income (loss), net of tax as a separate component of stockholders’ equity. The Company excludes accrued interest from both the fair value and the amortized cost basis of marketable securities for the purposes of identifying and measuring an impairment. The Company writes off accrued interest receivables that have become more than 90 days delinquent by reversing interest income. To date, the Company has not written off any accrued interest receivables associated with its marketable securities.</t>
        </is>
      </c>
    </row>
    <row r="13">
      <c r="A13" s="4" t="inlineStr">
        <is>
          <t>Property and Equipment</t>
        </is>
      </c>
      <c r="B13" s="4" t="inlineStr">
        <is>
          <t xml:space="preserve">Property and Equipment </t>
        </is>
      </c>
    </row>
    <row r="14">
      <c r="A14" s="4" t="inlineStr">
        <is>
          <t>Leases</t>
        </is>
      </c>
      <c r="B14" s="4" t="inlineStr">
        <is>
          <t>Leases The Company determines if an arrangement contains a lease and the classification of the lease at inception. An arrangement contains a lease if there is an identified asset and if the Company controls the use of the identified asset throughout the period of use.The evaluation of whether the lease is an operating or a finance lease requires judgments in determining the fair value of the leased asset. Lease right-of-use (ROU) assets and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any lease incentives received. The Company uses its incremental borrowing rate, if an implicit rate is not readily available, and the information available at the date of lease commencement in determining its lease liabilities. The Company’s incremental borrowing rate is based on the rate of interest that the Company would have to pay to borrow on a collateralized basis over a similar term, an amount equal to the lease payments in a similar economic environment, and the determination of the rate requires the Company to make certain assumptions and judgements, including on its synthetic credit rating. Leases may include options to extend or early terminate the lease term. If the Company, using judgement, is reasonably certain that an option will be exercised, then the option will be included in the calculation of the lease term. The Company elected to combine lease and non-lease components for all underlying assets groups, and not recognize ROU assets or lease liabilities for short-term leases. A short-term lease is a lease that, at the commencement date, has a lease term of 12 months or less and does not include an option to purchase the underlying asset that the lessee is reasonably certain to exercise. Lease expense for operating leases is recognized on a straight-line basis over the lease term. The Company does not have any finance leases.</t>
        </is>
      </c>
    </row>
    <row r="15">
      <c r="A15" s="4" t="inlineStr">
        <is>
          <t>Internal-Use Software Development Costs</t>
        </is>
      </c>
      <c r="B15" s="4" t="inlineStr">
        <is>
          <t>Internal-Use Software Development Costs</t>
        </is>
      </c>
    </row>
    <row r="16">
      <c r="A16" s="4" t="inlineStr">
        <is>
          <t>Long-Lived Assets</t>
        </is>
      </c>
      <c r="B16" s="4" t="inlineStr">
        <is>
          <t xml:space="preserve">Long-Lived Assets </t>
        </is>
      </c>
    </row>
    <row r="17">
      <c r="A17" s="4" t="inlineStr">
        <is>
          <t>Deferred Offering Costs</t>
        </is>
      </c>
      <c r="B17" s="4" t="inlineStr">
        <is>
          <t xml:space="preserve">Deferred Offering Costs </t>
        </is>
      </c>
    </row>
    <row r="18">
      <c r="A18" s="4" t="inlineStr">
        <is>
          <t>Revenue Recognition</t>
        </is>
      </c>
      <c r="B18" s="4" t="inlineStr">
        <is>
          <t>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Exclusive license rights : If a license to the Company’s intellectual property is determined to be distinct from the other promises identified in the arrangement, the Company recognizes revenue from nonrefundable, upfront payments allocated to the license when the license is transferred to the customer and the customer is able to use and benefit from the license and the underlying intellectual property. If the license is the predominant promise, and it is determined that the license represents functional intellectual property, revenue is recognized at the point in time when control of the license is transferred. If it is determined that the license does not represent functional intellectual property, revenue is recognized over time using an appropriate method of measuring progress. Research and collaboration licenses : Collaboration agreements may include research licenses and research and development services to be performed by the Company. For research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net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All revenue was derived from customers located in the United States during the years ended November 30, 2023 and 2022.</t>
        </is>
      </c>
    </row>
    <row r="19">
      <c r="A19" s="4" t="inlineStr">
        <is>
          <t>Research and Development Expenses</t>
        </is>
      </c>
      <c r="B19" s="4" t="inlineStr">
        <is>
          <t xml:space="preserve">Research and Development Expenses The Company expenses all research and development costs as incurred. Research and development costs include, but are not limited to, payroll and personnel expenses, laboratory supplies, preclinical study costs, clinical trial costs, compound manufacturing costs, consulting costs and allocated overhead, including rent, equipment, depreciation and utilities. The Company records accrued expenses for estimated costs of research and development activities conducted by third-party service providers, which include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current liabilities on the consolidated balance sheet. </t>
        </is>
      </c>
    </row>
    <row r="20">
      <c r="A20" s="4" t="inlineStr">
        <is>
          <t>Stock-Based Compensation</t>
        </is>
      </c>
      <c r="B20" s="4" t="inlineStr">
        <is>
          <t>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Company’s 2020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including expected volatility, expected term, risk-free interest rate and expected dividend yield. The Company determines the fair value of stock options, RSUs and purchase rights under the ESPP using the market closing price of the Company’s common stock on the date of grant. For stock-based payments with service conditions only, the Company uses the straight-line method to allocate compensation cost to reporting periods over the requisite service period, which is generally the vesting period. Stock-based compensation expense for non-employee stock-based awards is also measured based on the grant date fair value with the estimated fair value expensed over the period for which the non-employee is required to provide service in exchange for the award. For stock-based payments with performance conditions, the Company evaluates the probability of achieving performance conditions at each reporting date. The Company begins to recognize compensation cost using an accelerated attribution method when it is deemed probable that the performance condition will be met. The Company accounts for forfeitures as they occur.</t>
        </is>
      </c>
    </row>
    <row r="21">
      <c r="A21" s="4" t="inlineStr">
        <is>
          <t>Income taxes</t>
        </is>
      </c>
      <c r="B21" s="4" t="inlineStr">
        <is>
          <t>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n management’s estimate, it is more likely than not, that the deferred tax assets will not be recovered. Financial statement effects of uncertain tax positions are recognized when it is more likely than not, based on the technical merits of the position, that it will be sustained upon examination. It is the Company’s policy to include penalties and interest expense related to income taxes as a component of the provision for income taxes. Non-income-based taxes are expensed as incurred within operating expenses on the Company’s consolidated statements of operations.</t>
        </is>
      </c>
    </row>
    <row r="22">
      <c r="A22" s="4" t="inlineStr">
        <is>
          <t>Comprehensive loss</t>
        </is>
      </c>
      <c r="B22" s="4" t="inlineStr">
        <is>
          <t xml:space="preserve">Comprehensive loss </t>
        </is>
      </c>
    </row>
    <row r="23">
      <c r="A23" s="4" t="inlineStr">
        <is>
          <t>Net loss per share</t>
        </is>
      </c>
      <c r="B23" s="4" t="inlineStr">
        <is>
          <t>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is calculated by dividing the net loss by the weighted-average number of common stock and potentially dilutive securities outstanding for the period. For purposes of the diluted net loss per share calculation, options to purchase common stock, options early exercised subject to vesting, RSUs and shares expected to be purchased under the ESPP are considered to be potentially dilutive securities. Diluted net loss per share is the same as basic net loss per share, since the effects of potentially dilutive securities are antidilutive given the net loss for each period presented.</t>
        </is>
      </c>
    </row>
    <row r="24">
      <c r="A24" s="4" t="inlineStr">
        <is>
          <t>Recent Accounting Pronouncements Not Yet Adopted</t>
        </is>
      </c>
      <c r="B24" s="4" t="inlineStr">
        <is>
          <t>Recent Accounting Pronouncements Not Yet Adopted In November 2023, the Financial Accounting Standards Board (FASB) issued Accounting Standard Update (ASU) No. 2023‑07, Segment Reporting (Topic 280)—Improvements to Reportable Segment Disclosures (ASU 2023-07), which is intended to improve reportable segment disclosure requirements, primarily through enhanced disclosures about significant segment expenses. ASU 2023-07 should be applied on a retrospective basis. ASU 2023-07 is effective for annual periods beginning after December 15, 2023, and interim periods within fiscal years beginning after December 15, 2024. Early adoption is permitted. The Company is in the process of evaluating the impact of this new guidance on its disclosures. In December 2023, the FASB issued ASU 2023-09—Income Taxes (Topic 740): Improvements to Income Tax Disclosures (ASU 2023-09), which is intended to enhance the transparency and decision usefulness of income tax disclosures, primarily by amending disclosure requirements for the effective tax rate reconciliation and income taxes paid. ASU 2023-09 should be applied on a prospective basis, and retrospective application is permitted. ASU 2023-09 is effective for annual periods beginning after December 15, 2024. Early adoption is permitted. The Company is in the process of evaluating the impact of this new guidance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solidated Balance Sheet Components (Tables)</t>
        </is>
      </c>
      <c r="B1" s="2" t="inlineStr">
        <is>
          <t>12 Months Ended</t>
        </is>
      </c>
    </row>
    <row r="2">
      <c r="B2" s="2" t="inlineStr">
        <is>
          <t>Nov. 30, 2023</t>
        </is>
      </c>
    </row>
    <row r="3">
      <c r="A3" s="3" t="inlineStr">
        <is>
          <t>Balance Sheet Related Disclosures [Abstract]</t>
        </is>
      </c>
      <c r="B3" s="4" t="inlineStr">
        <is>
          <t xml:space="preserve"> </t>
        </is>
      </c>
    </row>
    <row r="4">
      <c r="A4" s="4" t="inlineStr">
        <is>
          <t>Summary of Property and Equipment</t>
        </is>
      </c>
      <c r="B4" s="4" t="inlineStr">
        <is>
          <t xml:space="preserve">Property and equipment, net, consisted of the following (in thousands): November 30, 2023 2022 Laboratory equipment $ 32,239 $ 26,385 Leasehold improvements 3,238 3,825 Computer equipment 938 786 Furniture and fixtures 652 452 Software 5,403 4,688 Software in progress 587 697 Total property and equipment, gross 43,057 36,833 Less: Accumulated depreciation and amortization (26,249) (19,670) Total property and equipment, net $ 16,808 $ 17,163 </t>
        </is>
      </c>
    </row>
    <row r="5">
      <c r="A5" s="4" t="inlineStr">
        <is>
          <t>Schedule of Accrued Expenses and Other Liabilities</t>
        </is>
      </c>
      <c r="B5" s="4" t="inlineStr">
        <is>
          <t xml:space="preserve">Accrued expenses and other current liabilities consisted of the following (in thousands): November 30, 2023 2022 Accrued compensation $ 15,303 $ 13,164 Accrued contract research and lab supplies 7,131 6,426 Accrued professional services 1,755 1,250 Accrued taxes 30 85 Other 751 1,503 Total accrued expenses and other current liabilities $ 24,970 $ 22,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Nov. 30, 2023</t>
        </is>
      </c>
    </row>
    <row r="3">
      <c r="A3" s="3" t="inlineStr">
        <is>
          <t>Fair Value Disclosures [Abstract]</t>
        </is>
      </c>
      <c r="B3" s="4" t="inlineStr">
        <is>
          <t xml:space="preserve"> </t>
        </is>
      </c>
    </row>
    <row r="4">
      <c r="A4" s="4" t="inlineStr">
        <is>
          <t>Summary of Investments Fair Value Measurement on Recurring Basis</t>
        </is>
      </c>
      <c r="B4" s="4" t="inlineStr">
        <is>
          <t xml:space="preserve">The following tables present the Company’s investments, which consist of cash equivalents and available-for-sale marketable securities, that are measured at fair value on a recurring basis as of November 30, 2023 and 2022 (in thousands): November 30, 2023 Level Amortized Unrealized Unrealized Estimated Money market funds Level 1 $ 44,187 $ — $ — $ 44,187 U.S. treasury securities Level 1 160,991 61 (29) 161,023 Corporate debt securities Level 2 3,487 — (56) 3,431 U.S. government agency securities Level 2 69,389 5 (567) 68,827 Long-term marketable securities: U.S. government agency securities Level 2 7,490 — (69) 7,421 Total $ 285,544 $ 66 $ (721) $ 284,889 Included in cash and cash equivalents $ 44,187 $ — $ — $ 44,187 Included in marketable securities, current $ 233,867 $ 66 $ (652) $ 233,281 Included in marketable securities, non-current $ 7,490 $ — $ (69) $ 7,421 November 30, 2022 Level Amortized Unrealized Unrealized Estimated Money market funds Level 1 $ 59,452 $ — $ — $ 59,452 U.S. treasury securities Level 1 75,322 — (1,120) 74,202 Corporate debt securities Level 2 81,026 — (1,279) 79,747 U.S. government agency securities Level 2 8,998 — (135) 8,863 Corporate commercial paper Level 2 74,896 — — 74,896 Foreign government securities Level 2 7,051 — (92) 6,959 Long-term marketable securities: U.S. treasury securities Level 1 5,779 — (98) 5,681 Corporate debt securities Level 2 3,492 — (217) 3,275 U.S. government agency securities Level 2 56,301 1 (1,379) 54,923 Total $ 372,317 $ 1 $ (4,320) $ 367,998 Included in cash and cash equivalents $ 59,452 $ — $ — $ 59,452 Included in marketable securities, current $ 247,293 $ — $ (2,626) $ 244,667 Included in marketable securities, non-current $ 65,572 $ 1 $ (1,694) $ 63,879 </t>
        </is>
      </c>
    </row>
    <row r="5">
      <c r="A5" s="4" t="inlineStr">
        <is>
          <t>Summary of AFS Securities</t>
        </is>
      </c>
      <c r="B5" s="4" t="inlineStr">
        <is>
          <t>The following table summarizes the available-for-sale marketable securities in an unrealized loss position for which an allowance for credit losses has not been recorded as of November 30, 2023 and 2022, aggregated by investment category and length of time in a continuous unrealized loss position (in thousands): Less than 12 months Greater than 12 months Total November 30, 2023 Fair Value Gross Unrealized Loss Fair Value Gross Unrealized Loss Fair Value Gross Unrealized Loss U.S. treasury securities $ 46,694 $ (4) $ 5,936 $ (25) $ 52,630 $ (29) Corporate debt securities — — 3,431 (56) 3,431 (56) U.S. government agency securities 23,599 (108) 48,805 (528) 72,404 (636) Total $ 70,293 $ (112) $ 58,172 $ (609) $ 128,465 $ (721) Less than 12 months Greater than 12 months Total November 30, 2022 Fair Value Gross Unrealized Loss Fair Value Gross Unrealized Loss Fair Value Gross Unrealized Loss U.S. treasury securities $ 40,747 $ (377) $ 39,136 $ (841) $ 79,883 $ (1,218) Corporate debt securities 14,257 (152) 68,765 (1,344) 83,022 (1,496) U.S. government agency securities 45,395 (663) 15,391 (851) 60,786 (1,514) Foreign government securities — — 6,959 (92) 6,959 (92) Total $ 100,399 $ (1,192) $ 130,251 $ (3,128) $ 230,650 $ (4,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Summary of Operating Expense and Sublease Income</t>
        </is>
      </c>
      <c r="B4" s="4" t="inlineStr">
        <is>
          <t xml:space="preserve">Other information related to leases were as follows (in thousands): Year Ended November 30, 2023 2022 Cash paid for amounts included in the measurement of lease liabilities: Cash flows from operating leases $ 6,973 $ 6,578 </t>
        </is>
      </c>
    </row>
    <row r="5">
      <c r="A5" s="4" t="inlineStr">
        <is>
          <t>Undiscounted Future Non-Cancellable Lease Payments Schedule</t>
        </is>
      </c>
      <c r="B5" s="4" t="inlineStr">
        <is>
          <t xml:space="preserve">The undiscounted future non-cancellable lease payments under the Company’s lease agreements as of November 30, 2023 were as follows (in thousands): Year ending November 30, Operating 2024 $ 7,646 2025 4,574 2026 2,913 2027 2,993 2028 3,076 2029 to 2035 21,244 Total undiscounted lease payments 42,446 Less: imputed interest (11,832) Total operating lease liabilities $ 30,614 Operating lease liabilities, current $ 7,489 Operating lease liabilities, net of current portion 23,125 Total operating lease liabilities $ 30,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Nov. 30, 2023</t>
        </is>
      </c>
    </row>
    <row r="3">
      <c r="A3" s="3" t="inlineStr">
        <is>
          <t>Equity, Attributable to Parent [Abstract]</t>
        </is>
      </c>
      <c r="B3" s="4" t="inlineStr">
        <is>
          <t xml:space="preserve"> </t>
        </is>
      </c>
    </row>
    <row r="4">
      <c r="A4" s="4" t="inlineStr">
        <is>
          <t>Schedule of Common Stock Shares Reserved for Future Issuance</t>
        </is>
      </c>
      <c r="B4" s="4" t="inlineStr">
        <is>
          <t>Common stock reserved for future issuance, on an as-if converted basis, as of November 30, 2023 and 2022, consists of the following: November 30, 2023 2022 Options to purchase common stock issued and outstanding 8,340,968 8,256,957 Shares available for future equity grants 1,614,035 834,291 Shares available for issuance under employee stock purchase plan 1,530,281 1,325,523 Restricted stock units issued and outstanding 1,246,031 784,824 Pre-funded warrants issued and outstanding 6,097,560 6,814,920 Total common stock reserved for future issuance 18,828,875 18,016,5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Nov. 30, 2023</t>
        </is>
      </c>
    </row>
    <row r="3">
      <c r="A3" s="3" t="inlineStr">
        <is>
          <t>Share-Based Payment Arrangement [Abstract]</t>
        </is>
      </c>
      <c r="B3" s="4" t="inlineStr">
        <is>
          <t xml:space="preserve"> </t>
        </is>
      </c>
    </row>
    <row r="4">
      <c r="A4" s="4" t="inlineStr">
        <is>
          <t>Schedule of Option Activity under the Stock Plans</t>
        </is>
      </c>
      <c r="B4" s="4" t="inlineStr">
        <is>
          <t>Option activity under the Stock Plans is set forth below: Number of Weighted- Weighted- Aggregate intrinsic value (1) (in thousands) Balances as of November 30, 2022 8,256,957 $ 19.47 8.44 $ 13,210 Options granted 1,991,212 10.29 Options exercised (120,826) 8.16 Options forfeited (1,786,375) 20.74 Balances as of November 30, 2023 8,340,968 $ 17.17 7.77 $ 3,295 Options vested and expected to vest as of November 30, 2023 (2) 8,345,877 $ 17.16 7.77 $ 3,295 Options exercisable as of November 30, 2023 4,750,849 $ 17.25 7.12 $ 3,295 ____________________________ (1) The aggregate intrinsic values were calculated as the pre-tax difference between the exercise price of stock options and the quoted market price of the Company’s common stock on November 30, 2023 for all in‑the‑money stock options. The total intrinsic value of stock options exercised during the years ended November 30, 2023 and 2022 was $0.2 million and $4.5 million, respectively. (2) As of November 30, 2023, a total of 4,909 shares of common stock were early exercised and subject to repurchase by the Company at the lower of (i) the fair value of such shares on the date of repurchase, or (ii) the original exercise price of such shares. The corresponding exercise value was immaterial and recorded as a stock-based compensation liability.</t>
        </is>
      </c>
    </row>
    <row r="5">
      <c r="A5" s="4" t="inlineStr">
        <is>
          <t>Schedule of Share-Based Payment Award, Employee Stock Purchase Plan, Valuation Assumptions</t>
        </is>
      </c>
      <c r="B5" s="4" t="inlineStr">
        <is>
          <t>The fair value of options granted during the years ended November 30, 2023 and 2022 was estimated using the Black-Scholes option pricing model on the grant date using the following assumptions: November 30, 2023 2022 Expected term (years) 5.50 - 6.06 5.50 - 6.07 Expected volatility 74% - 92% 70% - 74% Risk-free interest rate 3.27% - 4.59% 1.31% - 4.22% Dividend yield 0% 0%</t>
        </is>
      </c>
    </row>
    <row r="6">
      <c r="A6" s="4" t="inlineStr">
        <is>
          <t>Summary of RSU Activity</t>
        </is>
      </c>
      <c r="B6" s="4" t="inlineStr">
        <is>
          <t xml:space="preserve">RSU activity under the Stock Plans is set forth below: Number of RSUs Weighted-average grant date fair value Balances as of November 30, 2022 784,824 $ 18.97 RSUs granted 1,109,427 10.53 RSUs vested (441,103) 17.99 RSUs forfeited (207,117) 14.30 Balances as of November 30, 2023 1,246,031 $ 12.58 </t>
        </is>
      </c>
    </row>
    <row r="7">
      <c r="A7" s="4" t="inlineStr">
        <is>
          <t>Summary of ESPP Assumptions</t>
        </is>
      </c>
      <c r="B7" s="4" t="inlineStr">
        <is>
          <t>The fair value of ESPP granted during the years ended November 30, 2023 and 2022 was estimated using the Black-Scholes option pricing model on the grant date using the following assumptions: November 30, 2023 2022 Expected term (years) 0.5 0.5 Expected volatility 67% 70% - 101% Risk-free interest rate 4.98% - 5.54% 0.67% - 3.12% Dividend yield 0% 0%</t>
        </is>
      </c>
    </row>
    <row r="8">
      <c r="A8" s="4" t="inlineStr">
        <is>
          <t>Summary of Stock-Based Compensation Expense Related to Stock Options RSUs and ESPP Included in Statements of Operations</t>
        </is>
      </c>
      <c r="B8" s="4" t="inlineStr">
        <is>
          <t xml:space="preserve">Stock-based compensation expense related to the Stock Plans and the ESPP that is included in the Company’s consolidated statements of operations is as follows (in thousands): Year Ended November 30, 2023 2022 Research and development $ 18,707 $ 16,808 General and administrative 14,966 11,323 Total stock-based compensation $ 33,673 $ 28,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3</t>
        </is>
      </c>
    </row>
    <row r="3">
      <c r="A3" s="3" t="inlineStr">
        <is>
          <t>Income Tax Disclosure [Abstract]</t>
        </is>
      </c>
      <c r="B3" s="4" t="inlineStr">
        <is>
          <t xml:space="preserve"> </t>
        </is>
      </c>
    </row>
    <row r="4">
      <c r="A4" s="4" t="inlineStr">
        <is>
          <t>Components of Loss Before Income Taxes</t>
        </is>
      </c>
      <c r="B4" s="4" t="inlineStr">
        <is>
          <t>Loss before provision for income taxes includes the following component (in thousands): November 30, 2023 2022 Domestic $ (143,948) $ (180,360) $ (143,948) $ (180,360)</t>
        </is>
      </c>
    </row>
    <row r="5">
      <c r="A5" s="4" t="inlineStr">
        <is>
          <t>Reconciliation of Statutory U.S. Federal Rate and Effective Rate</t>
        </is>
      </c>
      <c r="B5" s="4" t="inlineStr">
        <is>
          <t>The effective tax rate differs from the federal statutory rate as follows: November 30, 2023 2022 Federal statutory income tax rate 21.0 % 21.0 % State income tax rate 14.1 5.9 Research and development tax credits 4.8 3.5 Stock-based compensation (4.2) (2.0) Change in valuation allowance (35.6) (28.4) Other (0.1) — Total — % — %</t>
        </is>
      </c>
    </row>
    <row r="6">
      <c r="A6" s="4" t="inlineStr">
        <is>
          <t>Significant Components of Deferred Tax Assets for Federal and State Income Taxes</t>
        </is>
      </c>
      <c r="B6" s="4" t="inlineStr">
        <is>
          <t xml:space="preserve">Significant components of the deferred tax assets for federal and state income taxes are as follows (in thousands): Year ended November 30, 2023 2022 Deferred tax assets: Net operating loss carryforwards $ 92,131 $ 83,775 Research and development tax credits 37,052 27,096 Deferred revenue 11,143 19,950 Stock-based compensation 5,472 3,846 Accrued expenses and other liabilities 3,723 3,797 Operating lease liabilities 8,789 3,199 Capitalized research and experimental expenses 44,348 — Gross deferred tax assets 202,658 141,663 Valuation allowance (193,717) (138,362) Total deferred tax assets 8,941 3,301 Deferred tax liabilities: Operating lease right-of-use assets (8,941) (3,301) Total deferred tax liabilities (8,941) (3,301) Net deferred tax assets $ — $ — </t>
        </is>
      </c>
    </row>
    <row r="7">
      <c r="A7" s="4" t="inlineStr">
        <is>
          <t>Reconciliation of Beginning and Ending Amounts of Unrecognized Income Tax Benefits</t>
        </is>
      </c>
      <c r="B7" s="4" t="inlineStr">
        <is>
          <t xml:space="preserve">A reconciliation of the beginning and ending amounts of unrecognized income tax benefits during the years ended November 30, 2023 and 2022 is as follows (in thousands): Years ended November 30, 2023 2022 Balance at beginning of period $ 10,261 $ 6,331 Additions based on tax positions related to current period 5,247 3,930 Balance at end of period $ 15,508 $ 10,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Nov.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Year Ended November 30, 2023 2022 Numerator: Net loss $ (143,948) $ (180,360) Denominator: Weighted-average number of shares outstanding, basic and diluted (1) 54,337,901 48,607,990 Net loss per share, basic and diluted $ (2.65) $ (3.71) (1) The shares underlying the pre-funded warrants to purchase shares of the Company’s common stock have been included in the calculation of the weighted-average number of shares outstanding, basic and diluted, for the years ended November 30, 2023 and 2022.</t>
        </is>
      </c>
    </row>
    <row r="5">
      <c r="A5" s="4" t="inlineStr">
        <is>
          <t>Schedule of Antidilutive Securities Excluded from Computation of Diluted Net Loss per Share of Common Stock</t>
        </is>
      </c>
      <c r="B5" s="4" t="inlineStr">
        <is>
          <t>The following potentially dilutive securities were excluded from the computation of the diluted net loss per share of common stock for the periods presented because their effect would have been anti-dilutive: Years ended November 30, 2023 2022 Options to purchase common stock issued and outstanding 8,340,968 8,256,957 Options early exercised subject to vesting 4,909 22,246 Restricted stock units issued and outstanding 1,246,031 784,824 Shares expected to be purchased under employee stock purchase plan 203,314 123,194 Total 9,795,222 9,187,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7" t="n">
        <v>54627</v>
      </c>
      <c r="C3" s="7" t="n">
        <v>64474</v>
      </c>
    </row>
    <row r="4">
      <c r="A4" s="4" t="inlineStr">
        <is>
          <t>Marketable securities, current</t>
        </is>
      </c>
      <c r="B4" s="6" t="n">
        <v>233281</v>
      </c>
      <c r="C4" s="6" t="n">
        <v>244667</v>
      </c>
    </row>
    <row r="5">
      <c r="A5" s="4" t="inlineStr">
        <is>
          <t>Prepaid expenses and other current assets</t>
        </is>
      </c>
      <c r="B5" s="6" t="n">
        <v>7595</v>
      </c>
      <c r="C5" s="6" t="n">
        <v>9308</v>
      </c>
    </row>
    <row r="6">
      <c r="A6" s="4" t="inlineStr">
        <is>
          <t>Total current assets</t>
        </is>
      </c>
      <c r="B6" s="6" t="n">
        <v>295503</v>
      </c>
      <c r="C6" s="6" t="n">
        <v>318449</v>
      </c>
    </row>
    <row r="7">
      <c r="A7" s="4" t="inlineStr">
        <is>
          <t>Marketable securities, non-current</t>
        </is>
      </c>
      <c r="B7" s="6" t="n">
        <v>7421</v>
      </c>
      <c r="C7" s="6" t="n">
        <v>63879</v>
      </c>
    </row>
    <row r="8">
      <c r="A8" s="4" t="inlineStr">
        <is>
          <t>Operating lease right-of-use assets</t>
        </is>
      </c>
      <c r="B8" s="6" t="n">
        <v>31142</v>
      </c>
      <c r="C8" s="6" t="n">
        <v>12345</v>
      </c>
    </row>
    <row r="9">
      <c r="A9" s="4" t="inlineStr">
        <is>
          <t>Property and equipment, net</t>
        </is>
      </c>
      <c r="B9" s="6" t="n">
        <v>16808</v>
      </c>
      <c r="C9" s="6" t="n">
        <v>17163</v>
      </c>
    </row>
    <row r="10">
      <c r="A10" s="4" t="inlineStr">
        <is>
          <t>Restricted cash</t>
        </is>
      </c>
      <c r="B10" s="6" t="n">
        <v>901</v>
      </c>
      <c r="C10" s="6" t="n">
        <v>901</v>
      </c>
    </row>
    <row r="11">
      <c r="A11" s="4" t="inlineStr">
        <is>
          <t>Other assets</t>
        </is>
      </c>
      <c r="B11" s="6" t="n">
        <v>3823</v>
      </c>
      <c r="C11" s="6" t="n">
        <v>4022</v>
      </c>
    </row>
    <row r="12">
      <c r="A12" s="4" t="inlineStr">
        <is>
          <t>Total assets</t>
        </is>
      </c>
      <c r="B12" s="6" t="n">
        <v>355598</v>
      </c>
      <c r="C12" s="6" t="n">
        <v>416759</v>
      </c>
    </row>
    <row r="13">
      <c r="A13" s="3" t="inlineStr">
        <is>
          <t>Current liabilities:</t>
        </is>
      </c>
      <c r="B13" s="4" t="inlineStr">
        <is>
          <t xml:space="preserve"> </t>
        </is>
      </c>
      <c r="C13" s="4" t="inlineStr">
        <is>
          <t xml:space="preserve"> </t>
        </is>
      </c>
    </row>
    <row r="14">
      <c r="A14" s="4" t="inlineStr">
        <is>
          <t>Accounts payable</t>
        </is>
      </c>
      <c r="B14" s="6" t="n">
        <v>6401</v>
      </c>
      <c r="C14" s="6" t="n">
        <v>5064</v>
      </c>
    </row>
    <row r="15">
      <c r="A15" s="4" t="inlineStr">
        <is>
          <t>Accrued expenses and other current liabilities</t>
        </is>
      </c>
      <c r="B15" s="6" t="n">
        <v>24970</v>
      </c>
      <c r="C15" s="6" t="n">
        <v>22428</v>
      </c>
    </row>
    <row r="16">
      <c r="A16" s="4" t="inlineStr">
        <is>
          <t>Operating lease liabilities, current</t>
        </is>
      </c>
      <c r="B16" s="6" t="n">
        <v>7489</v>
      </c>
      <c r="C16" s="6" t="n">
        <v>5530</v>
      </c>
    </row>
    <row r="17">
      <c r="A17" s="4" t="inlineStr">
        <is>
          <t>Deferred revenue, current</t>
        </is>
      </c>
      <c r="B17" s="6" t="n">
        <v>48098</v>
      </c>
      <c r="C17" s="6" t="n">
        <v>37633</v>
      </c>
    </row>
    <row r="18">
      <c r="A18" s="4" t="inlineStr">
        <is>
          <t>Total current liabilities</t>
        </is>
      </c>
      <c r="B18" s="6" t="n">
        <v>86958</v>
      </c>
      <c r="C18" s="6" t="n">
        <v>70655</v>
      </c>
    </row>
    <row r="19">
      <c r="A19" s="4" t="inlineStr">
        <is>
          <t>Operating lease liabilities, net of current portion</t>
        </is>
      </c>
      <c r="B19" s="6" t="n">
        <v>23125</v>
      </c>
      <c r="C19" s="6" t="n">
        <v>6434</v>
      </c>
    </row>
    <row r="20">
      <c r="A20" s="4" t="inlineStr">
        <is>
          <t>Deferred revenue, net of current portion</t>
        </is>
      </c>
      <c r="B20" s="6" t="n">
        <v>45022</v>
      </c>
      <c r="C20" s="6" t="n">
        <v>35974</v>
      </c>
    </row>
    <row r="21">
      <c r="A21" s="4" t="inlineStr">
        <is>
          <t>Total liabilities</t>
        </is>
      </c>
      <c r="B21" s="6" t="n">
        <v>155105</v>
      </c>
      <c r="C21" s="6" t="n">
        <v>113063</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s of November 30, 2023 and 2022; no shares issued and outstanding as of November 30, 2023 and 2022</t>
        </is>
      </c>
      <c r="B24" s="6" t="n">
        <v>0</v>
      </c>
      <c r="C24" s="6" t="n">
        <v>0</v>
      </c>
    </row>
    <row r="25">
      <c r="A25" s="4" t="inlineStr">
        <is>
          <t>Common stock, $0.001 par value— 500,000,000 shares authorized as of November 30, 2023 and 2022; 48,718,552 and 47,172,299 shares issued and outstanding as of November 30, 2023 and 2022, respectively</t>
        </is>
      </c>
      <c r="B25" s="6" t="n">
        <v>49</v>
      </c>
      <c r="C25" s="6" t="n">
        <v>47</v>
      </c>
    </row>
    <row r="26">
      <c r="A26" s="4" t="inlineStr">
        <is>
          <t>Additional paid-in capital</t>
        </is>
      </c>
      <c r="B26" s="6" t="n">
        <v>746299</v>
      </c>
      <c r="C26" s="6" t="n">
        <v>709220</v>
      </c>
    </row>
    <row r="27">
      <c r="A27" s="4" t="inlineStr">
        <is>
          <t>Accumulated other comprehensive loss</t>
        </is>
      </c>
      <c r="B27" s="6" t="n">
        <v>-655</v>
      </c>
      <c r="C27" s="6" t="n">
        <v>-4319</v>
      </c>
    </row>
    <row r="28">
      <c r="A28" s="4" t="inlineStr">
        <is>
          <t>Accumulated deficit</t>
        </is>
      </c>
      <c r="B28" s="6" t="n">
        <v>-545200</v>
      </c>
      <c r="C28" s="6" t="n">
        <v>-401252</v>
      </c>
    </row>
    <row r="29">
      <c r="A29" s="4" t="inlineStr">
        <is>
          <t>Total stockholders’ equity</t>
        </is>
      </c>
      <c r="B29" s="6" t="n">
        <v>200493</v>
      </c>
      <c r="C29" s="6" t="n">
        <v>303696</v>
      </c>
    </row>
    <row r="30">
      <c r="A30" s="4" t="inlineStr">
        <is>
          <t>Total liabilities and stockholders’ equity</t>
        </is>
      </c>
      <c r="B30" s="7" t="n">
        <v>355598</v>
      </c>
      <c r="C30" s="7" t="n">
        <v>416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dditional Information (Details) - USD ($) $ / shares in Units, $ in Thousands</t>
        </is>
      </c>
      <c r="B1" s="2" t="inlineStr">
        <is>
          <t>1 Months Ended</t>
        </is>
      </c>
      <c r="D1" s="2" t="inlineStr">
        <is>
          <t>12 Months Ended</t>
        </is>
      </c>
    </row>
    <row r="2">
      <c r="B2" s="2" t="inlineStr">
        <is>
          <t>Jul. 31, 2022</t>
        </is>
      </c>
      <c r="C2" s="2" t="inlineStr">
        <is>
          <t>Jun. 30, 2022</t>
        </is>
      </c>
      <c r="D2" s="2" t="inlineStr">
        <is>
          <t>Nov. 30, 2023</t>
        </is>
      </c>
      <c r="E2" s="2" t="inlineStr">
        <is>
          <t>Nov. 30, 2022</t>
        </is>
      </c>
      <c r="F2" s="2" t="inlineStr">
        <is>
          <t>Feb. 28,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n shares)</t>
        </is>
      </c>
      <c r="B4" s="4" t="inlineStr">
        <is>
          <t xml:space="preserve"> </t>
        </is>
      </c>
      <c r="C4" s="4" t="inlineStr">
        <is>
          <t xml:space="preserve"> </t>
        </is>
      </c>
      <c r="D4" s="6" t="n">
        <v>48718552</v>
      </c>
      <c r="E4" s="6" t="n">
        <v>47172299</v>
      </c>
      <c r="F4" s="4" t="inlineStr">
        <is>
          <t xml:space="preserve"> </t>
        </is>
      </c>
    </row>
    <row r="5">
      <c r="A5" s="4" t="inlineStr">
        <is>
          <t>Proceeds from issuance of common stock</t>
        </is>
      </c>
      <c r="B5" s="4" t="inlineStr">
        <is>
          <t xml:space="preserve"> </t>
        </is>
      </c>
      <c r="C5" s="4" t="inlineStr">
        <is>
          <t xml:space="preserve"> </t>
        </is>
      </c>
      <c r="D5" s="7" t="n">
        <v>0</v>
      </c>
      <c r="E5" s="7" t="n">
        <v>19400</v>
      </c>
      <c r="F5" s="4" t="inlineStr">
        <is>
          <t xml:space="preserve"> </t>
        </is>
      </c>
    </row>
    <row r="6">
      <c r="A6" s="4" t="inlineStr">
        <is>
          <t>Common stock, capital shares reserved for future issuance (in shares)</t>
        </is>
      </c>
      <c r="B6" s="4" t="inlineStr">
        <is>
          <t xml:space="preserve"> </t>
        </is>
      </c>
      <c r="C6" s="4" t="inlineStr">
        <is>
          <t xml:space="preserve"> </t>
        </is>
      </c>
      <c r="D6" s="6" t="n">
        <v>18828875</v>
      </c>
      <c r="E6" s="6" t="n">
        <v>18016515</v>
      </c>
      <c r="F6" s="4" t="inlineStr">
        <is>
          <t xml:space="preserve"> </t>
        </is>
      </c>
    </row>
    <row r="7">
      <c r="A7" s="4" t="inlineStr">
        <is>
          <t>Proceeds from issuances of pre-funded warrants, net of issuance costs</t>
        </is>
      </c>
      <c r="B7" s="4" t="inlineStr">
        <is>
          <t xml:space="preserve"> </t>
        </is>
      </c>
      <c r="C7" s="4" t="inlineStr">
        <is>
          <t xml:space="preserve"> </t>
        </is>
      </c>
      <c r="D7" s="7" t="n">
        <v>0</v>
      </c>
      <c r="E7" s="7" t="n">
        <v>94759</v>
      </c>
      <c r="F7" s="4" t="inlineStr">
        <is>
          <t xml:space="preserve"> </t>
        </is>
      </c>
    </row>
    <row r="8">
      <c r="A8" s="4" t="inlineStr">
        <is>
          <t>Cash and cash equivalents and short-term investments</t>
        </is>
      </c>
      <c r="B8" s="4" t="inlineStr">
        <is>
          <t xml:space="preserve"> </t>
        </is>
      </c>
      <c r="C8" s="4" t="inlineStr">
        <is>
          <t xml:space="preserve"> </t>
        </is>
      </c>
      <c r="D8" s="6" t="n">
        <v>287900</v>
      </c>
      <c r="E8" s="4" t="inlineStr">
        <is>
          <t xml:space="preserve"> </t>
        </is>
      </c>
      <c r="F8" s="4" t="inlineStr">
        <is>
          <t xml:space="preserve"> </t>
        </is>
      </c>
    </row>
    <row r="9">
      <c r="A9" s="4" t="inlineStr">
        <is>
          <t>Working capital</t>
        </is>
      </c>
      <c r="B9" s="4" t="inlineStr">
        <is>
          <t xml:space="preserve"> </t>
        </is>
      </c>
      <c r="C9" s="4" t="inlineStr">
        <is>
          <t xml:space="preserve"> </t>
        </is>
      </c>
      <c r="D9" s="6" t="n">
        <v>208500</v>
      </c>
      <c r="E9" s="4" t="inlineStr">
        <is>
          <t xml:space="preserve"> </t>
        </is>
      </c>
      <c r="F9" s="4" t="inlineStr">
        <is>
          <t xml:space="preserve"> </t>
        </is>
      </c>
    </row>
    <row r="10">
      <c r="A10" s="4" t="inlineStr">
        <is>
          <t>Accumulated deficit</t>
        </is>
      </c>
      <c r="B10" s="4" t="inlineStr">
        <is>
          <t xml:space="preserve"> </t>
        </is>
      </c>
      <c r="C10" s="4" t="inlineStr">
        <is>
          <t xml:space="preserve"> </t>
        </is>
      </c>
      <c r="D10" s="7" t="n">
        <v>-545200</v>
      </c>
      <c r="E10" s="7" t="n">
        <v>-401252</v>
      </c>
      <c r="F10" s="4" t="inlineStr">
        <is>
          <t xml:space="preserve"> </t>
        </is>
      </c>
    </row>
    <row r="11">
      <c r="A11" s="4" t="inlineStr">
        <is>
          <t>Pre-funded warrants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capital shares reserved for future issuance (in shares)</t>
        </is>
      </c>
      <c r="B13" s="6" t="n">
        <v>6814920</v>
      </c>
      <c r="C13" s="4" t="inlineStr">
        <is>
          <t xml:space="preserve"> </t>
        </is>
      </c>
      <c r="D13" s="6" t="n">
        <v>6097560</v>
      </c>
      <c r="E13" s="6" t="n">
        <v>6814920</v>
      </c>
      <c r="F13" s="4" t="inlineStr">
        <is>
          <t xml:space="preserve"> </t>
        </is>
      </c>
    </row>
    <row r="14">
      <c r="A14" s="4" t="inlineStr">
        <is>
          <t>Warrant price (in USD per share)</t>
        </is>
      </c>
      <c r="B14" s="8" t="n">
        <v>13.939</v>
      </c>
      <c r="C14" s="4" t="inlineStr">
        <is>
          <t xml:space="preserve"> </t>
        </is>
      </c>
      <c r="D14" s="4" t="inlineStr">
        <is>
          <t xml:space="preserve"> </t>
        </is>
      </c>
      <c r="E14" s="4" t="inlineStr">
        <is>
          <t xml:space="preserve"> </t>
        </is>
      </c>
      <c r="F14" s="4" t="inlineStr">
        <is>
          <t xml:space="preserve"> </t>
        </is>
      </c>
    </row>
    <row r="15">
      <c r="A15" s="4" t="inlineStr">
        <is>
          <t>Equity Distribution Agree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distribution agreement, value of common stock available for Issuance</t>
        </is>
      </c>
      <c r="B17" s="4" t="inlineStr">
        <is>
          <t xml:space="preserve"> </t>
        </is>
      </c>
      <c r="C17" s="4" t="inlineStr">
        <is>
          <t xml:space="preserve"> </t>
        </is>
      </c>
      <c r="D17" s="4" t="inlineStr">
        <is>
          <t xml:space="preserve"> </t>
        </is>
      </c>
      <c r="E17" s="4" t="inlineStr">
        <is>
          <t xml:space="preserve"> </t>
        </is>
      </c>
      <c r="F17" s="7" t="n">
        <v>450000</v>
      </c>
    </row>
    <row r="18">
      <c r="A18" s="4" t="inlineStr">
        <is>
          <t>At the Market Offering | Equity Distribution Agreement | Piper Sandler &amp; 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distribution agreement, value of common stock available for Issuance</t>
        </is>
      </c>
      <c r="B20" s="4" t="inlineStr">
        <is>
          <t xml:space="preserve"> </t>
        </is>
      </c>
      <c r="C20" s="4" t="inlineStr">
        <is>
          <t xml:space="preserve"> </t>
        </is>
      </c>
      <c r="D20" s="7" t="n">
        <v>130000</v>
      </c>
      <c r="E20" s="4" t="inlineStr">
        <is>
          <t xml:space="preserve"> </t>
        </is>
      </c>
      <c r="F20" s="4" t="inlineStr">
        <is>
          <t xml:space="preserve"> </t>
        </is>
      </c>
    </row>
    <row r="21">
      <c r="A21" s="4" t="inlineStr">
        <is>
          <t>Common stock (in shares)</t>
        </is>
      </c>
      <c r="B21" s="4" t="inlineStr">
        <is>
          <t xml:space="preserve"> </t>
        </is>
      </c>
      <c r="C21" s="4" t="inlineStr">
        <is>
          <t xml:space="preserve"> </t>
        </is>
      </c>
      <c r="D21" s="4" t="inlineStr">
        <is>
          <t xml:space="preserve"> </t>
        </is>
      </c>
      <c r="E21" s="4" t="inlineStr">
        <is>
          <t xml:space="preserve"> </t>
        </is>
      </c>
      <c r="F21" s="6" t="n">
        <v>0</v>
      </c>
    </row>
    <row r="22">
      <c r="A22" s="4" t="inlineStr">
        <is>
          <t>Equity distribution agreement, commission percentage on gross sales price of shares</t>
        </is>
      </c>
      <c r="B22" s="4" t="inlineStr">
        <is>
          <t xml:space="preserve"> </t>
        </is>
      </c>
      <c r="C22" s="4" t="inlineStr">
        <is>
          <t xml:space="preserve"> </t>
        </is>
      </c>
      <c r="D22" s="4" t="inlineStr">
        <is>
          <t xml:space="preserve"> </t>
        </is>
      </c>
      <c r="E22" s="4" t="inlineStr">
        <is>
          <t xml:space="preserve"> </t>
        </is>
      </c>
      <c r="F22" s="10" t="n">
        <v>0.03</v>
      </c>
    </row>
    <row r="23">
      <c r="A23" s="4" t="inlineStr">
        <is>
          <t>Number of shares issued (in shares)</t>
        </is>
      </c>
      <c r="B23" s="4" t="inlineStr">
        <is>
          <t xml:space="preserve"> </t>
        </is>
      </c>
      <c r="C23" s="6" t="n">
        <v>2000000</v>
      </c>
      <c r="D23" s="4" t="inlineStr">
        <is>
          <t xml:space="preserve"> </t>
        </is>
      </c>
      <c r="E23" s="4" t="inlineStr">
        <is>
          <t xml:space="preserve"> </t>
        </is>
      </c>
      <c r="F23" s="4" t="inlineStr">
        <is>
          <t xml:space="preserve"> </t>
        </is>
      </c>
    </row>
    <row r="24">
      <c r="A24" s="4" t="inlineStr">
        <is>
          <t>Stock issued (in USD per share)</t>
        </is>
      </c>
      <c r="B24" s="4" t="inlineStr">
        <is>
          <t xml:space="preserve"> </t>
        </is>
      </c>
      <c r="C24" s="11" t="n">
        <v>10.0001</v>
      </c>
      <c r="D24" s="4" t="inlineStr">
        <is>
          <t xml:space="preserve"> </t>
        </is>
      </c>
      <c r="E24" s="4" t="inlineStr">
        <is>
          <t xml:space="preserve"> </t>
        </is>
      </c>
      <c r="F24" s="4" t="inlineStr">
        <is>
          <t xml:space="preserve"> </t>
        </is>
      </c>
    </row>
    <row r="25">
      <c r="A25" s="4" t="inlineStr">
        <is>
          <t>Proceeds from issuance of common stock</t>
        </is>
      </c>
      <c r="B25" s="4" t="inlineStr">
        <is>
          <t xml:space="preserve"> </t>
        </is>
      </c>
      <c r="C25" s="7" t="n">
        <v>19300</v>
      </c>
      <c r="D25" s="4" t="inlineStr">
        <is>
          <t xml:space="preserve"> </t>
        </is>
      </c>
      <c r="E25" s="4" t="inlineStr">
        <is>
          <t xml:space="preserve"> </t>
        </is>
      </c>
      <c r="F25" s="4" t="inlineStr">
        <is>
          <t xml:space="preserve"> </t>
        </is>
      </c>
    </row>
    <row r="26">
      <c r="A26" s="4" t="inlineStr">
        <is>
          <t>At the Market Offering | Equity Distribution Agreement | Maximum | Piper Sandler &amp; 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distribution agreement, value of common stock available for Issuance</t>
        </is>
      </c>
      <c r="B28" s="4" t="inlineStr">
        <is>
          <t xml:space="preserve"> </t>
        </is>
      </c>
      <c r="C28" s="4" t="inlineStr">
        <is>
          <t xml:space="preserve"> </t>
        </is>
      </c>
      <c r="D28" s="4" t="inlineStr">
        <is>
          <t xml:space="preserve"> </t>
        </is>
      </c>
      <c r="E28" s="4" t="inlineStr">
        <is>
          <t xml:space="preserve"> </t>
        </is>
      </c>
      <c r="F28" s="7" t="n">
        <v>150000</v>
      </c>
    </row>
    <row r="29">
      <c r="A29" s="4" t="inlineStr">
        <is>
          <t>Registered direct offerings member | Pre-funded warrants issued and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capital shares reserved for future issuance (in shares)</t>
        </is>
      </c>
      <c r="B31" s="4" t="inlineStr">
        <is>
          <t xml:space="preserve"> </t>
        </is>
      </c>
      <c r="C31" s="4" t="inlineStr">
        <is>
          <t xml:space="preserve"> </t>
        </is>
      </c>
      <c r="D31" s="6" t="n">
        <v>6814920</v>
      </c>
      <c r="E31" s="4" t="inlineStr">
        <is>
          <t xml:space="preserve"> </t>
        </is>
      </c>
      <c r="F31" s="4" t="inlineStr">
        <is>
          <t xml:space="preserve"> </t>
        </is>
      </c>
    </row>
    <row r="32">
      <c r="A32" s="4" t="inlineStr">
        <is>
          <t>Warrant price (in USD per share)</t>
        </is>
      </c>
      <c r="B32" s="8" t="n">
        <v>13.939</v>
      </c>
      <c r="C32" s="4" t="inlineStr">
        <is>
          <t xml:space="preserve"> </t>
        </is>
      </c>
      <c r="D32" s="4" t="inlineStr">
        <is>
          <t xml:space="preserve"> </t>
        </is>
      </c>
      <c r="E32" s="4" t="inlineStr">
        <is>
          <t xml:space="preserve"> </t>
        </is>
      </c>
      <c r="F32" s="4" t="inlineStr">
        <is>
          <t xml:space="preserve"> </t>
        </is>
      </c>
    </row>
    <row r="33">
      <c r="A33" s="4" t="inlineStr">
        <is>
          <t>Proceeds from issuances of pre-funded warrants, net of issuance costs</t>
        </is>
      </c>
      <c r="B33" s="7" t="n">
        <v>94800</v>
      </c>
      <c r="C33" s="4" t="inlineStr">
        <is>
          <t xml:space="preserve"> </t>
        </is>
      </c>
      <c r="D33" s="4" t="inlineStr">
        <is>
          <t xml:space="preserve"> </t>
        </is>
      </c>
      <c r="E33" s="4" t="inlineStr">
        <is>
          <t xml:space="preserve"> </t>
        </is>
      </c>
      <c r="F33" s="4" t="inlineStr">
        <is>
          <t xml:space="preserve"> </t>
        </is>
      </c>
    </row>
    <row r="34">
      <c r="A34" s="4" t="inlineStr">
        <is>
          <t>Warrants offering expenses</t>
        </is>
      </c>
      <c r="B34" s="7" t="n">
        <v>200</v>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Nov. 30, 2023 USD ($) Segment</t>
        </is>
      </c>
      <c r="C2" s="2" t="inlineStr">
        <is>
          <t>Nov. 30, 2022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Restricted cash</t>
        </is>
      </c>
      <c r="B6" s="7" t="n">
        <v>901000</v>
      </c>
      <c r="C6" s="7" t="n">
        <v>901000</v>
      </c>
    </row>
    <row r="7">
      <c r="A7" s="4" t="inlineStr">
        <is>
          <t>Property and equipment, useful life</t>
        </is>
      </c>
      <c r="B7" s="4" t="inlineStr">
        <is>
          <t>3 years</t>
        </is>
      </c>
      <c r="C7" s="4" t="inlineStr">
        <is>
          <t xml:space="preserve"> </t>
        </is>
      </c>
    </row>
    <row r="8">
      <c r="A8" s="4" t="inlineStr">
        <is>
          <t>Impairment losses</t>
        </is>
      </c>
      <c r="B8" s="7" t="n">
        <v>0</v>
      </c>
      <c r="C8" s="6" t="n">
        <v>0</v>
      </c>
    </row>
    <row r="9">
      <c r="A9" s="4" t="inlineStr">
        <is>
          <t>Deferred offering costs</t>
        </is>
      </c>
      <c r="B9" s="7" t="n">
        <v>500000</v>
      </c>
      <c r="C9" s="6" t="n">
        <v>500000</v>
      </c>
    </row>
    <row r="10">
      <c r="A10" s="4" t="inlineStr">
        <is>
          <t>Internal-Use Software Development Cost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Collateral for Business Credit Card Account</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stricted cash</t>
        </is>
      </c>
      <c r="B15" s="7" t="n">
        <v>100000</v>
      </c>
      <c r="C15" s="6" t="n">
        <v>100000</v>
      </c>
    </row>
    <row r="16">
      <c r="A16" s="4" t="inlineStr">
        <is>
          <t>Letters of Credit for Operating Lease</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Restricted cash</t>
        </is>
      </c>
      <c r="B18" s="7" t="n">
        <v>800000</v>
      </c>
      <c r="C18" s="7" t="n">
        <v>8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4" customWidth="1" min="7" max="7"/>
    <col width="14" customWidth="1" min="8" max="8"/>
    <col width="17" customWidth="1" min="9" max="9"/>
    <col width="14" customWidth="1" min="10" max="10"/>
    <col width="16" customWidth="1" min="11" max="11"/>
    <col width="16" customWidth="1" min="12" max="12"/>
  </cols>
  <sheetData>
    <row r="1">
      <c r="A1" s="1" t="inlineStr">
        <is>
          <t>Collaboration Agreements - Additional Information (Details) - USD ($) $ in Thousands</t>
        </is>
      </c>
      <c r="B1" s="2" t="inlineStr">
        <is>
          <t>1 Months Ended</t>
        </is>
      </c>
      <c r="I1" s="2" t="inlineStr">
        <is>
          <t>12 Months Ended</t>
        </is>
      </c>
      <c r="K1" s="2" t="inlineStr">
        <is>
          <t>24 Months Ended</t>
        </is>
      </c>
      <c r="L1" s="2" t="inlineStr">
        <is>
          <t>54 Months Ended</t>
        </is>
      </c>
    </row>
    <row r="2">
      <c r="B2" s="2" t="inlineStr">
        <is>
          <t>Jan. 31, 2024</t>
        </is>
      </c>
      <c r="C2" s="2" t="inlineStr">
        <is>
          <t>Sep. 30, 2023</t>
        </is>
      </c>
      <c r="D2" s="2" t="inlineStr">
        <is>
          <t>Apr. 30, 2023</t>
        </is>
      </c>
      <c r="E2" s="2" t="inlineStr">
        <is>
          <t>Jul. 31, 2022</t>
        </is>
      </c>
      <c r="F2" s="2" t="inlineStr">
        <is>
          <t>Jan. 31, 2021</t>
        </is>
      </c>
      <c r="G2" s="2" t="inlineStr">
        <is>
          <t>Dec. 31, 2019</t>
        </is>
      </c>
      <c r="H2" s="2" t="inlineStr">
        <is>
          <t>Jun. 30, 2019</t>
        </is>
      </c>
      <c r="I2" s="2" t="inlineStr">
        <is>
          <t>Nov. 30, 2023</t>
        </is>
      </c>
      <c r="J2" s="2" t="inlineStr">
        <is>
          <t>Nov. 30, 2022</t>
        </is>
      </c>
      <c r="K2" s="2" t="inlineStr">
        <is>
          <t>Nov. 30, 2021</t>
        </is>
      </c>
      <c r="L2" s="2" t="inlineStr">
        <is>
          <t>Nov.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6987</v>
      </c>
      <c r="J4" s="7" t="n">
        <v>38627</v>
      </c>
      <c r="K4" s="4" t="inlineStr">
        <is>
          <t xml:space="preserve"> </t>
        </is>
      </c>
      <c r="L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098</v>
      </c>
      <c r="J5" s="6" t="n">
        <v>37633</v>
      </c>
      <c r="K5" s="4" t="inlineStr">
        <is>
          <t xml:space="preserve"> </t>
        </is>
      </c>
      <c r="L5" s="7" t="n">
        <v>48098</v>
      </c>
    </row>
    <row r="6">
      <c r="A6" s="4" t="inlineStr">
        <is>
          <t>Licens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v>
      </c>
      <c r="J8" s="6" t="n">
        <v>0</v>
      </c>
      <c r="K8" s="4" t="inlineStr">
        <is>
          <t xml:space="preserve"> </t>
        </is>
      </c>
      <c r="L8" s="4" t="inlineStr">
        <is>
          <t xml:space="preserve"> </t>
        </is>
      </c>
    </row>
    <row r="9">
      <c r="A9" s="4" t="inlineStr">
        <is>
          <t>Gilead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900</v>
      </c>
      <c r="J11" s="6" t="n">
        <v>23700</v>
      </c>
      <c r="K11" s="4" t="inlineStr">
        <is>
          <t xml:space="preserve"> </t>
        </is>
      </c>
      <c r="L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5000</v>
      </c>
      <c r="I12" s="4" t="inlineStr">
        <is>
          <t xml:space="preserve"> </t>
        </is>
      </c>
      <c r="J12" s="4" t="inlineStr">
        <is>
          <t xml:space="preserve"> </t>
        </is>
      </c>
      <c r="K12" s="4" t="inlineStr">
        <is>
          <t xml:space="preserve"> </t>
        </is>
      </c>
      <c r="L12" s="4" t="inlineStr">
        <is>
          <t xml:space="preserve"> </t>
        </is>
      </c>
    </row>
    <row r="13">
      <c r="A13" s="4" t="inlineStr">
        <is>
          <t>Upfront payment of addition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000</v>
      </c>
      <c r="I13" s="4" t="inlineStr">
        <is>
          <t xml:space="preserve"> </t>
        </is>
      </c>
      <c r="J13" s="4" t="inlineStr">
        <is>
          <t xml:space="preserve"> </t>
        </is>
      </c>
      <c r="K13" s="4" t="inlineStr">
        <is>
          <t xml:space="preserve"> </t>
        </is>
      </c>
      <c r="L13" s="4" t="inlineStr">
        <is>
          <t xml:space="preserve"> </t>
        </is>
      </c>
    </row>
    <row r="14">
      <c r="A14" s="4" t="inlineStr">
        <is>
          <t>Research milestones payme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7000</v>
      </c>
    </row>
    <row r="15">
      <c r="A15" s="4" t="inlineStr">
        <is>
          <t>Variable consideration included in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7000</v>
      </c>
      <c r="J15" s="4" t="inlineStr">
        <is>
          <t xml:space="preserve"> </t>
        </is>
      </c>
      <c r="K15" s="4" t="inlineStr">
        <is>
          <t xml:space="preserve"> </t>
        </is>
      </c>
      <c r="L15" s="6" t="n">
        <v>47000</v>
      </c>
    </row>
    <row r="16">
      <c r="A16" s="4" t="inlineStr">
        <is>
          <t>Collaboration agreement contract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row>
    <row r="17">
      <c r="A17" s="4" t="inlineStr">
        <is>
          <t>Collaboration revenue recognized from opening contrac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0300</v>
      </c>
      <c r="J17" s="6" t="n">
        <v>18400</v>
      </c>
      <c r="K17" s="4" t="inlineStr">
        <is>
          <t xml:space="preserve"> </t>
        </is>
      </c>
      <c r="L17" s="4" t="inlineStr">
        <is>
          <t xml:space="preserve"> </t>
        </is>
      </c>
    </row>
    <row r="18">
      <c r="A18" s="4" t="inlineStr">
        <is>
          <t>Performance obligation satisf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900</v>
      </c>
      <c r="J18" s="6" t="n">
        <v>4000</v>
      </c>
      <c r="K18" s="4" t="inlineStr">
        <is>
          <t xml:space="preserve"> </t>
        </is>
      </c>
      <c r="L18" s="4" t="inlineStr">
        <is>
          <t xml:space="preserve"> </t>
        </is>
      </c>
    </row>
    <row r="19">
      <c r="A19" s="4" t="inlineStr">
        <is>
          <t>Recorded 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v>
      </c>
      <c r="J19" s="6" t="n">
        <v>27400</v>
      </c>
      <c r="K19" s="4" t="inlineStr">
        <is>
          <t xml:space="preserve"> </t>
        </is>
      </c>
      <c r="L19" s="6" t="n">
        <v>10000</v>
      </c>
    </row>
    <row r="20">
      <c r="A20" s="4" t="inlineStr">
        <is>
          <t>Deferred revenu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200</v>
      </c>
      <c r="K20" s="4" t="inlineStr">
        <is>
          <t xml:space="preserve"> </t>
        </is>
      </c>
      <c r="L20" s="4" t="inlineStr">
        <is>
          <t xml:space="preserve"> </t>
        </is>
      </c>
    </row>
    <row r="21">
      <c r="A21" s="4" t="inlineStr">
        <is>
          <t>Gilead Agreement | Licens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ayment</t>
        </is>
      </c>
      <c r="B23" s="4" t="inlineStr">
        <is>
          <t xml:space="preserve"> </t>
        </is>
      </c>
      <c r="C23" s="4" t="inlineStr">
        <is>
          <t xml:space="preserve"> </t>
        </is>
      </c>
      <c r="D23" s="7"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ilead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00000</v>
      </c>
      <c r="J26" s="4" t="inlineStr">
        <is>
          <t xml:space="preserve"> </t>
        </is>
      </c>
      <c r="K26" s="4" t="inlineStr">
        <is>
          <t xml:space="preserve"> </t>
        </is>
      </c>
      <c r="L26" s="6" t="n">
        <v>2300000</v>
      </c>
    </row>
    <row r="27">
      <c r="A27" s="4" t="inlineStr">
        <is>
          <t>Sanofi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400</v>
      </c>
      <c r="J29" s="4" t="inlineStr">
        <is>
          <t xml:space="preserve"> </t>
        </is>
      </c>
      <c r="K29" s="4" t="inlineStr">
        <is>
          <t xml:space="preserve"> </t>
        </is>
      </c>
      <c r="L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7" t="n">
        <v>55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earch milestones payment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000</v>
      </c>
      <c r="L31" s="4" t="inlineStr">
        <is>
          <t xml:space="preserve"> </t>
        </is>
      </c>
    </row>
    <row r="32">
      <c r="A32" s="4" t="inlineStr">
        <is>
          <t>Variable consideration included in transact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000</v>
      </c>
      <c r="J32" s="4" t="inlineStr">
        <is>
          <t xml:space="preserve"> </t>
        </is>
      </c>
      <c r="K32" s="4" t="inlineStr">
        <is>
          <t xml:space="preserve"> </t>
        </is>
      </c>
      <c r="L32" s="6" t="n">
        <v>11000</v>
      </c>
    </row>
    <row r="33">
      <c r="A33" s="4" t="inlineStr">
        <is>
          <t>Collaboration revenue recognized from opening contrac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1000</v>
      </c>
      <c r="J33" s="6" t="n">
        <v>14000</v>
      </c>
      <c r="K33" s="4" t="inlineStr">
        <is>
          <t xml:space="preserve"> </t>
        </is>
      </c>
      <c r="L33" s="4" t="inlineStr">
        <is>
          <t xml:space="preserve"> </t>
        </is>
      </c>
    </row>
    <row r="34">
      <c r="A34" s="4" t="inlineStr">
        <is>
          <t>Performance obligation satisf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600</v>
      </c>
      <c r="J34" s="6" t="n">
        <v>600</v>
      </c>
      <c r="K34" s="4" t="inlineStr">
        <is>
          <t xml:space="preserve"> </t>
        </is>
      </c>
      <c r="L34" s="4" t="inlineStr">
        <is>
          <t xml:space="preserve"> </t>
        </is>
      </c>
    </row>
    <row r="35">
      <c r="A35" s="4" t="inlineStr">
        <is>
          <t>Recorded 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900</v>
      </c>
      <c r="J35" s="6" t="n">
        <v>46200</v>
      </c>
      <c r="K35" s="4" t="inlineStr">
        <is>
          <t xml:space="preserve"> </t>
        </is>
      </c>
      <c r="L35" s="6" t="n">
        <v>24900</v>
      </c>
    </row>
    <row r="36">
      <c r="A36" s="4" t="inlineStr">
        <is>
          <t>Deferred revenu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300</v>
      </c>
      <c r="J36" s="6" t="n">
        <v>19400</v>
      </c>
      <c r="K36" s="4" t="inlineStr">
        <is>
          <t xml:space="preserve"> </t>
        </is>
      </c>
      <c r="L36" s="6" t="n">
        <v>20300</v>
      </c>
    </row>
    <row r="37">
      <c r="A37" s="4" t="inlineStr">
        <is>
          <t>Additional payment received to exercise option to expand number of targets</t>
        </is>
      </c>
      <c r="B37" s="4" t="inlineStr">
        <is>
          <t xml:space="preserve"> </t>
        </is>
      </c>
      <c r="C37" s="4" t="inlineStr">
        <is>
          <t xml:space="preserve"> </t>
        </is>
      </c>
      <c r="D37" s="4" t="inlineStr">
        <is>
          <t xml:space="preserve"> </t>
        </is>
      </c>
      <c r="E37" s="4" t="inlineStr">
        <is>
          <t xml:space="preserve"> </t>
        </is>
      </c>
      <c r="F37" s="7" t="n">
        <v>22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ditional variable consideration included in transact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000</v>
      </c>
      <c r="J38" s="4" t="inlineStr">
        <is>
          <t xml:space="preserve"> </t>
        </is>
      </c>
      <c r="K38" s="4" t="inlineStr">
        <is>
          <t xml:space="preserve"> </t>
        </is>
      </c>
      <c r="L38" s="6" t="n">
        <v>4000</v>
      </c>
    </row>
    <row r="39">
      <c r="A39" s="4" t="inlineStr">
        <is>
          <t>Contractual initial research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 3 months</t>
        </is>
      </c>
      <c r="J39" s="4" t="inlineStr">
        <is>
          <t xml:space="preserve"> </t>
        </is>
      </c>
      <c r="K39" s="4" t="inlineStr">
        <is>
          <t xml:space="preserve"> </t>
        </is>
      </c>
      <c r="L39" s="4" t="inlineStr">
        <is>
          <t xml:space="preserve"> </t>
        </is>
      </c>
    </row>
    <row r="40">
      <c r="A40" s="4" t="inlineStr">
        <is>
          <t>Revenue from contract with a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000</v>
      </c>
      <c r="K40" s="4" t="inlineStr">
        <is>
          <t xml:space="preserve"> </t>
        </is>
      </c>
      <c r="L40" s="4" t="inlineStr">
        <is>
          <t xml:space="preserve"> </t>
        </is>
      </c>
    </row>
    <row r="41">
      <c r="A41" s="4" t="inlineStr">
        <is>
          <t>Contrac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4000</v>
      </c>
      <c r="J41" s="7" t="n">
        <v>1000</v>
      </c>
      <c r="K41" s="4" t="inlineStr">
        <is>
          <t xml:space="preserve"> </t>
        </is>
      </c>
      <c r="L41" s="6" t="n">
        <v>4000</v>
      </c>
    </row>
    <row r="42">
      <c r="A42" s="4" t="inlineStr">
        <is>
          <t>Sanofi Agreeme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earch milestones payments received</t>
        </is>
      </c>
      <c r="B44" s="7" t="n">
        <v>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nofi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itional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00</v>
      </c>
      <c r="J47" s="4" t="inlineStr">
        <is>
          <t xml:space="preserve"> </t>
        </is>
      </c>
      <c r="K47" s="4" t="inlineStr">
        <is>
          <t xml:space="preserve"> </t>
        </is>
      </c>
      <c r="L47" s="6" t="n">
        <v>2500000</v>
      </c>
    </row>
    <row r="48">
      <c r="A48" s="4" t="inlineStr">
        <is>
          <t>Contractual Extended Research Period</t>
        </is>
      </c>
      <c r="B48" s="4" t="inlineStr">
        <is>
          <t xml:space="preserve"> </t>
        </is>
      </c>
      <c r="C48" s="4" t="inlineStr">
        <is>
          <t xml:space="preserve"> </t>
        </is>
      </c>
      <c r="D48" s="4" t="inlineStr">
        <is>
          <t xml:space="preserve"> </t>
        </is>
      </c>
      <c r="E48" s="4" t="inlineStr">
        <is>
          <t>5 years 3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nofi Agreem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ractual Extended Research Period</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ag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700</v>
      </c>
      <c r="J54" s="4" t="inlineStr">
        <is>
          <t xml:space="preserve"> </t>
        </is>
      </c>
      <c r="K54" s="4" t="inlineStr">
        <is>
          <t xml:space="preserve"> </t>
        </is>
      </c>
      <c r="L54" s="4" t="inlineStr">
        <is>
          <t xml:space="preserve"> </t>
        </is>
      </c>
    </row>
    <row r="55">
      <c r="A55" s="4" t="inlineStr">
        <is>
          <t>Upfront payment</t>
        </is>
      </c>
      <c r="B55" s="4" t="inlineStr">
        <is>
          <t xml:space="preserve"> </t>
        </is>
      </c>
      <c r="C55" s="7" t="n">
        <v>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dditional Payments</t>
        </is>
      </c>
      <c r="B56" s="4" t="inlineStr">
        <is>
          <t xml:space="preserve"> </t>
        </is>
      </c>
      <c r="C56" s="7" t="n">
        <v>3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corded 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8300</v>
      </c>
      <c r="J57" s="4" t="inlineStr">
        <is>
          <t xml:space="preserve"> </t>
        </is>
      </c>
      <c r="K57" s="4" t="inlineStr">
        <is>
          <t xml:space="preserve"> </t>
        </is>
      </c>
      <c r="L57" s="6" t="n">
        <v>58300</v>
      </c>
    </row>
    <row r="58">
      <c r="A58" s="4" t="inlineStr">
        <is>
          <t>Deferred revenue,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7900</v>
      </c>
      <c r="J58" s="4" t="inlineStr">
        <is>
          <t xml:space="preserve"> </t>
        </is>
      </c>
      <c r="K58" s="4" t="inlineStr">
        <is>
          <t xml:space="preserve"> </t>
        </is>
      </c>
      <c r="L58" s="7" t="n">
        <v>17900</v>
      </c>
    </row>
    <row r="59">
      <c r="A59" s="4" t="inlineStr">
        <is>
          <t>Contractual initial research period (in years)</t>
        </is>
      </c>
      <c r="B59" s="4" t="inlineStr">
        <is>
          <t xml:space="preserve"> </t>
        </is>
      </c>
      <c r="C59" s="4" t="inlineStr">
        <is>
          <t>4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B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Summary of Property and Equipment (Details) - USD ($) $ in Thousands</t>
        </is>
      </c>
      <c r="B1" s="2" t="inlineStr">
        <is>
          <t>12 Months Ended</t>
        </is>
      </c>
    </row>
    <row r="2">
      <c r="B2" s="2" t="inlineStr">
        <is>
          <t>Nov. 30, 2023</t>
        </is>
      </c>
      <c r="C2" s="2" t="inlineStr">
        <is>
          <t>Nov. 30, 2022</t>
        </is>
      </c>
    </row>
    <row r="3">
      <c r="A3" s="3" t="inlineStr">
        <is>
          <t>Property Plant And Equipment [Line Items]</t>
        </is>
      </c>
      <c r="B3" s="4" t="inlineStr">
        <is>
          <t xml:space="preserve"> </t>
        </is>
      </c>
      <c r="C3" s="4" t="inlineStr">
        <is>
          <t xml:space="preserve"> </t>
        </is>
      </c>
    </row>
    <row r="4">
      <c r="A4" s="4" t="inlineStr">
        <is>
          <t>Total property and equipment, gross</t>
        </is>
      </c>
      <c r="B4" s="7" t="n">
        <v>43057</v>
      </c>
      <c r="C4" s="7" t="n">
        <v>36833</v>
      </c>
    </row>
    <row r="5">
      <c r="A5" s="4" t="inlineStr">
        <is>
          <t>Less: Accumulated depreciation and amortization</t>
        </is>
      </c>
      <c r="B5" s="6" t="n">
        <v>-26249</v>
      </c>
      <c r="C5" s="6" t="n">
        <v>-19670</v>
      </c>
    </row>
    <row r="6">
      <c r="A6" s="4" t="inlineStr">
        <is>
          <t>Total property and equipment, net</t>
        </is>
      </c>
      <c r="B6" s="6" t="n">
        <v>16808</v>
      </c>
      <c r="C6" s="6" t="n">
        <v>17163</v>
      </c>
    </row>
    <row r="7">
      <c r="A7" s="4" t="inlineStr">
        <is>
          <t>Depreciation and amortization</t>
        </is>
      </c>
      <c r="B7" s="6" t="n">
        <v>7533</v>
      </c>
      <c r="C7" s="6" t="n">
        <v>5349</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6" t="n">
        <v>32239</v>
      </c>
      <c r="C10" s="6" t="n">
        <v>26385</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6" t="n">
        <v>3238</v>
      </c>
      <c r="C13" s="6" t="n">
        <v>3825</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gross</t>
        </is>
      </c>
      <c r="B16" s="6" t="n">
        <v>938</v>
      </c>
      <c r="C16" s="6" t="n">
        <v>786</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gross</t>
        </is>
      </c>
      <c r="B19" s="6" t="n">
        <v>652</v>
      </c>
      <c r="C19" s="6" t="n">
        <v>452</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gross</t>
        </is>
      </c>
      <c r="B22" s="6" t="n">
        <v>5403</v>
      </c>
      <c r="C22" s="6" t="n">
        <v>4688</v>
      </c>
    </row>
    <row r="23">
      <c r="A23" s="4" t="inlineStr">
        <is>
          <t>Depreciation and amortization</t>
        </is>
      </c>
      <c r="B23" s="6" t="n">
        <v>1400</v>
      </c>
      <c r="C23" s="6" t="n">
        <v>1200</v>
      </c>
    </row>
    <row r="24">
      <c r="A24" s="4" t="inlineStr">
        <is>
          <t>Software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7" t="n">
        <v>587</v>
      </c>
      <c r="C26" s="7" t="n">
        <v>6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Expenses and Other Current Liabilities (Details) - USD ($) $ in Thousands</t>
        </is>
      </c>
      <c r="B1" s="2" t="inlineStr">
        <is>
          <t>Nov. 30, 2023</t>
        </is>
      </c>
      <c r="C1" s="2" t="inlineStr">
        <is>
          <t>Nov. 30, 2022</t>
        </is>
      </c>
    </row>
    <row r="2">
      <c r="A2" s="3" t="inlineStr">
        <is>
          <t>Balance Sheet Related Disclosures [Abstract]</t>
        </is>
      </c>
      <c r="B2" s="4" t="inlineStr">
        <is>
          <t xml:space="preserve"> </t>
        </is>
      </c>
      <c r="C2" s="4" t="inlineStr">
        <is>
          <t xml:space="preserve"> </t>
        </is>
      </c>
    </row>
    <row r="3">
      <c r="A3" s="4" t="inlineStr">
        <is>
          <t>Accrued compensation</t>
        </is>
      </c>
      <c r="B3" s="7" t="n">
        <v>15303</v>
      </c>
      <c r="C3" s="7" t="n">
        <v>13164</v>
      </c>
    </row>
    <row r="4">
      <c r="A4" s="4" t="inlineStr">
        <is>
          <t>Accrued contract research and lab supplies</t>
        </is>
      </c>
      <c r="B4" s="6" t="n">
        <v>7131</v>
      </c>
      <c r="C4" s="6" t="n">
        <v>6426</v>
      </c>
    </row>
    <row r="5">
      <c r="A5" s="4" t="inlineStr">
        <is>
          <t>Accrued professional services</t>
        </is>
      </c>
      <c r="B5" s="6" t="n">
        <v>1755</v>
      </c>
      <c r="C5" s="6" t="n">
        <v>1250</v>
      </c>
    </row>
    <row r="6">
      <c r="A6" s="4" t="inlineStr">
        <is>
          <t>Accrued taxes</t>
        </is>
      </c>
      <c r="B6" s="6" t="n">
        <v>30</v>
      </c>
      <c r="C6" s="6" t="n">
        <v>85</v>
      </c>
    </row>
    <row r="7">
      <c r="A7" s="4" t="inlineStr">
        <is>
          <t>Other</t>
        </is>
      </c>
      <c r="B7" s="6" t="n">
        <v>751</v>
      </c>
      <c r="C7" s="6" t="n">
        <v>1503</v>
      </c>
    </row>
    <row r="8">
      <c r="A8" s="4" t="inlineStr">
        <is>
          <t>Total accrued expenses and other current liabilities</t>
        </is>
      </c>
      <c r="B8" s="7" t="n">
        <v>24970</v>
      </c>
      <c r="C8" s="7" t="n">
        <v>224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Fair Value Measurement on Recurring Basis (Details) - Fair Value Measurements, Recurring - USD ($) $ in Thousands</t>
        </is>
      </c>
      <c r="B1" s="2" t="inlineStr">
        <is>
          <t>Nov. 30, 2023</t>
        </is>
      </c>
      <c r="C1" s="2" t="inlineStr">
        <is>
          <t>Nov.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285544</v>
      </c>
      <c r="C3" s="7" t="n">
        <v>372317</v>
      </c>
    </row>
    <row r="4">
      <c r="A4" s="4" t="inlineStr">
        <is>
          <t>Unrealized gain</t>
        </is>
      </c>
      <c r="B4" s="6" t="n">
        <v>66</v>
      </c>
      <c r="C4" s="6" t="n">
        <v>1</v>
      </c>
    </row>
    <row r="5">
      <c r="A5" s="4" t="inlineStr">
        <is>
          <t>Unrealized loss</t>
        </is>
      </c>
      <c r="B5" s="6" t="n">
        <v>-721</v>
      </c>
      <c r="C5" s="6" t="n">
        <v>-4320</v>
      </c>
    </row>
    <row r="6">
      <c r="A6" s="4" t="inlineStr">
        <is>
          <t>Estimated fair value</t>
        </is>
      </c>
      <c r="B6" s="6" t="n">
        <v>284889</v>
      </c>
      <c r="C6" s="6" t="n">
        <v>367998</v>
      </c>
    </row>
    <row r="7">
      <c r="A7" s="4" t="inlineStr">
        <is>
          <t>Included in cash an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44187</v>
      </c>
      <c r="C9" s="6" t="n">
        <v>59452</v>
      </c>
    </row>
    <row r="10">
      <c r="A10" s="4" t="inlineStr">
        <is>
          <t>Unrealized gain</t>
        </is>
      </c>
      <c r="B10" s="6" t="n">
        <v>0</v>
      </c>
      <c r="C10" s="6" t="n">
        <v>0</v>
      </c>
    </row>
    <row r="11">
      <c r="A11" s="4" t="inlineStr">
        <is>
          <t>Unrealized loss</t>
        </is>
      </c>
      <c r="B11" s="6" t="n">
        <v>0</v>
      </c>
      <c r="C11" s="6" t="n">
        <v>0</v>
      </c>
    </row>
    <row r="12">
      <c r="A12" s="4" t="inlineStr">
        <is>
          <t>Estimated fair value</t>
        </is>
      </c>
      <c r="B12" s="6" t="n">
        <v>44187</v>
      </c>
      <c r="C12" s="6" t="n">
        <v>59452</v>
      </c>
    </row>
    <row r="13">
      <c r="A13" s="4" t="inlineStr">
        <is>
          <t>Included in marketable securities, curr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233867</v>
      </c>
      <c r="C15" s="6" t="n">
        <v>247293</v>
      </c>
    </row>
    <row r="16">
      <c r="A16" s="4" t="inlineStr">
        <is>
          <t>Unrealized gain</t>
        </is>
      </c>
      <c r="B16" s="6" t="n">
        <v>66</v>
      </c>
      <c r="C16" s="6" t="n">
        <v>0</v>
      </c>
    </row>
    <row r="17">
      <c r="A17" s="4" t="inlineStr">
        <is>
          <t>Unrealized loss</t>
        </is>
      </c>
      <c r="B17" s="6" t="n">
        <v>-652</v>
      </c>
      <c r="C17" s="6" t="n">
        <v>-2626</v>
      </c>
    </row>
    <row r="18">
      <c r="A18" s="4" t="inlineStr">
        <is>
          <t>Estimated fair value</t>
        </is>
      </c>
      <c r="B18" s="6" t="n">
        <v>233281</v>
      </c>
      <c r="C18" s="6" t="n">
        <v>244667</v>
      </c>
    </row>
    <row r="19">
      <c r="A19" s="4" t="inlineStr">
        <is>
          <t>Included in marketable securities, non-curr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7490</v>
      </c>
      <c r="C21" s="6" t="n">
        <v>65572</v>
      </c>
    </row>
    <row r="22">
      <c r="A22" s="4" t="inlineStr">
        <is>
          <t>Unrealized gain</t>
        </is>
      </c>
      <c r="B22" s="6" t="n">
        <v>0</v>
      </c>
      <c r="C22" s="6" t="n">
        <v>1</v>
      </c>
    </row>
    <row r="23">
      <c r="A23" s="4" t="inlineStr">
        <is>
          <t>Unrealized loss</t>
        </is>
      </c>
      <c r="B23" s="6" t="n">
        <v>-69</v>
      </c>
      <c r="C23" s="6" t="n">
        <v>-1694</v>
      </c>
    </row>
    <row r="24">
      <c r="A24" s="4" t="inlineStr">
        <is>
          <t>Estimated fair value</t>
        </is>
      </c>
      <c r="B24" s="6" t="n">
        <v>7421</v>
      </c>
      <c r="C24" s="6" t="n">
        <v>63879</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 short-term</t>
        </is>
      </c>
      <c r="B27" s="6" t="n">
        <v>44187</v>
      </c>
      <c r="C27" s="6" t="n">
        <v>59452</v>
      </c>
    </row>
    <row r="28">
      <c r="A28" s="4" t="inlineStr">
        <is>
          <t>Unrealized gain, short-term</t>
        </is>
      </c>
      <c r="B28" s="6" t="n">
        <v>0</v>
      </c>
      <c r="C28" s="6" t="n">
        <v>0</v>
      </c>
    </row>
    <row r="29">
      <c r="A29" s="4" t="inlineStr">
        <is>
          <t>Unrealized loss, short-term</t>
        </is>
      </c>
      <c r="B29" s="6" t="n">
        <v>0</v>
      </c>
      <c r="C29" s="6" t="n">
        <v>0</v>
      </c>
    </row>
    <row r="30">
      <c r="A30" s="4" t="inlineStr">
        <is>
          <t>Estimated fair value, short-term</t>
        </is>
      </c>
      <c r="B30" s="6" t="n">
        <v>44187</v>
      </c>
      <c r="C30" s="6" t="n">
        <v>59452</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 short-term</t>
        </is>
      </c>
      <c r="B33" s="6" t="n">
        <v>160991</v>
      </c>
      <c r="C33" s="6" t="n">
        <v>75322</v>
      </c>
    </row>
    <row r="34">
      <c r="A34" s="4" t="inlineStr">
        <is>
          <t>Amortized cost, long-term</t>
        </is>
      </c>
      <c r="B34" s="4" t="inlineStr">
        <is>
          <t xml:space="preserve"> </t>
        </is>
      </c>
      <c r="C34" s="6" t="n">
        <v>5779</v>
      </c>
    </row>
    <row r="35">
      <c r="A35" s="4" t="inlineStr">
        <is>
          <t>Unrealized gain, short-term</t>
        </is>
      </c>
      <c r="B35" s="6" t="n">
        <v>61</v>
      </c>
      <c r="C35" s="6" t="n">
        <v>0</v>
      </c>
    </row>
    <row r="36">
      <c r="A36" s="4" t="inlineStr">
        <is>
          <t>Unrealized gain, long-term</t>
        </is>
      </c>
      <c r="B36" s="4" t="inlineStr">
        <is>
          <t xml:space="preserve"> </t>
        </is>
      </c>
      <c r="C36" s="6" t="n">
        <v>0</v>
      </c>
    </row>
    <row r="37">
      <c r="A37" s="4" t="inlineStr">
        <is>
          <t>Unrealized loss, short-term</t>
        </is>
      </c>
      <c r="B37" s="6" t="n">
        <v>-29</v>
      </c>
      <c r="C37" s="6" t="n">
        <v>-1120</v>
      </c>
    </row>
    <row r="38">
      <c r="A38" s="4" t="inlineStr">
        <is>
          <t>Unrealized loss, long-term</t>
        </is>
      </c>
      <c r="B38" s="4" t="inlineStr">
        <is>
          <t xml:space="preserve"> </t>
        </is>
      </c>
      <c r="C38" s="6" t="n">
        <v>-98</v>
      </c>
    </row>
    <row r="39">
      <c r="A39" s="4" t="inlineStr">
        <is>
          <t>Estimated fair value, short-term</t>
        </is>
      </c>
      <c r="B39" s="6" t="n">
        <v>161023</v>
      </c>
      <c r="C39" s="6" t="n">
        <v>74202</v>
      </c>
    </row>
    <row r="40">
      <c r="A40" s="4" t="inlineStr">
        <is>
          <t>Estimated fair value, long-term</t>
        </is>
      </c>
      <c r="B40" s="4" t="inlineStr">
        <is>
          <t xml:space="preserve"> </t>
        </is>
      </c>
      <c r="C40" s="6" t="n">
        <v>5681</v>
      </c>
    </row>
    <row r="41">
      <c r="A41" s="4" t="inlineStr">
        <is>
          <t>Level 2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 short-term</t>
        </is>
      </c>
      <c r="B43" s="6" t="n">
        <v>3487</v>
      </c>
      <c r="C43" s="6" t="n">
        <v>81026</v>
      </c>
    </row>
    <row r="44">
      <c r="A44" s="4" t="inlineStr">
        <is>
          <t>Amortized cost, long-term</t>
        </is>
      </c>
      <c r="B44" s="4" t="inlineStr">
        <is>
          <t xml:space="preserve"> </t>
        </is>
      </c>
      <c r="C44" s="6" t="n">
        <v>3492</v>
      </c>
    </row>
    <row r="45">
      <c r="A45" s="4" t="inlineStr">
        <is>
          <t>Unrealized gain, short-term</t>
        </is>
      </c>
      <c r="B45" s="6" t="n">
        <v>0</v>
      </c>
      <c r="C45" s="6" t="n">
        <v>0</v>
      </c>
    </row>
    <row r="46">
      <c r="A46" s="4" t="inlineStr">
        <is>
          <t>Unrealized gain, long-term</t>
        </is>
      </c>
      <c r="B46" s="4" t="inlineStr">
        <is>
          <t xml:space="preserve"> </t>
        </is>
      </c>
      <c r="C46" s="6" t="n">
        <v>0</v>
      </c>
    </row>
    <row r="47">
      <c r="A47" s="4" t="inlineStr">
        <is>
          <t>Unrealized loss, short-term</t>
        </is>
      </c>
      <c r="B47" s="6" t="n">
        <v>-56</v>
      </c>
      <c r="C47" s="6" t="n">
        <v>-1279</v>
      </c>
    </row>
    <row r="48">
      <c r="A48" s="4" t="inlineStr">
        <is>
          <t>Unrealized loss, long-term</t>
        </is>
      </c>
      <c r="B48" s="4" t="inlineStr">
        <is>
          <t xml:space="preserve"> </t>
        </is>
      </c>
      <c r="C48" s="6" t="n">
        <v>-217</v>
      </c>
    </row>
    <row r="49">
      <c r="A49" s="4" t="inlineStr">
        <is>
          <t>Estimated fair value, short-term</t>
        </is>
      </c>
      <c r="B49" s="6" t="n">
        <v>3431</v>
      </c>
      <c r="C49" s="6" t="n">
        <v>79747</v>
      </c>
    </row>
    <row r="50">
      <c r="A50" s="4" t="inlineStr">
        <is>
          <t>Estimated fair value, long-term</t>
        </is>
      </c>
      <c r="B50" s="4" t="inlineStr">
        <is>
          <t xml:space="preserve"> </t>
        </is>
      </c>
      <c r="C50" s="6" t="n">
        <v>3275</v>
      </c>
    </row>
    <row r="51">
      <c r="A51" s="4" t="inlineStr">
        <is>
          <t>Level 2 |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mortized cost, short-term</t>
        </is>
      </c>
      <c r="B53" s="6" t="n">
        <v>69389</v>
      </c>
      <c r="C53" s="6" t="n">
        <v>8998</v>
      </c>
    </row>
    <row r="54">
      <c r="A54" s="4" t="inlineStr">
        <is>
          <t>Amortized cost, long-term</t>
        </is>
      </c>
      <c r="B54" s="6" t="n">
        <v>7490</v>
      </c>
      <c r="C54" s="6" t="n">
        <v>56301</v>
      </c>
    </row>
    <row r="55">
      <c r="A55" s="4" t="inlineStr">
        <is>
          <t>Unrealized gain, short-term</t>
        </is>
      </c>
      <c r="B55" s="6" t="n">
        <v>5</v>
      </c>
      <c r="C55" s="6" t="n">
        <v>0</v>
      </c>
    </row>
    <row r="56">
      <c r="A56" s="4" t="inlineStr">
        <is>
          <t>Unrealized gain, long-term</t>
        </is>
      </c>
      <c r="B56" s="6" t="n">
        <v>0</v>
      </c>
      <c r="C56" s="6" t="n">
        <v>1</v>
      </c>
    </row>
    <row r="57">
      <c r="A57" s="4" t="inlineStr">
        <is>
          <t>Unrealized loss, short-term</t>
        </is>
      </c>
      <c r="B57" s="6" t="n">
        <v>-567</v>
      </c>
      <c r="C57" s="6" t="n">
        <v>-135</v>
      </c>
    </row>
    <row r="58">
      <c r="A58" s="4" t="inlineStr">
        <is>
          <t>Unrealized loss, long-term</t>
        </is>
      </c>
      <c r="B58" s="6" t="n">
        <v>-69</v>
      </c>
      <c r="C58" s="6" t="n">
        <v>-1379</v>
      </c>
    </row>
    <row r="59">
      <c r="A59" s="4" t="inlineStr">
        <is>
          <t>Estimated fair value, short-term</t>
        </is>
      </c>
      <c r="B59" s="6" t="n">
        <v>68827</v>
      </c>
      <c r="C59" s="6" t="n">
        <v>8863</v>
      </c>
    </row>
    <row r="60">
      <c r="A60" s="4" t="inlineStr">
        <is>
          <t>Estimated fair value, long-term</t>
        </is>
      </c>
      <c r="B60" s="7" t="n">
        <v>7421</v>
      </c>
      <c r="C60" s="6" t="n">
        <v>54923</v>
      </c>
    </row>
    <row r="61">
      <c r="A61" s="4" t="inlineStr">
        <is>
          <t>Level 2 | Corporate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 short-term</t>
        </is>
      </c>
      <c r="B63" s="4" t="inlineStr">
        <is>
          <t xml:space="preserve"> </t>
        </is>
      </c>
      <c r="C63" s="6" t="n">
        <v>74896</v>
      </c>
    </row>
    <row r="64">
      <c r="A64" s="4" t="inlineStr">
        <is>
          <t>Unrealized gain, short-term</t>
        </is>
      </c>
      <c r="B64" s="4" t="inlineStr">
        <is>
          <t xml:space="preserve"> </t>
        </is>
      </c>
      <c r="C64" s="6" t="n">
        <v>0</v>
      </c>
    </row>
    <row r="65">
      <c r="A65" s="4" t="inlineStr">
        <is>
          <t>Unrealized loss, short-term</t>
        </is>
      </c>
      <c r="B65" s="4" t="inlineStr">
        <is>
          <t xml:space="preserve"> </t>
        </is>
      </c>
      <c r="C65" s="6" t="n">
        <v>0</v>
      </c>
    </row>
    <row r="66">
      <c r="A66" s="4" t="inlineStr">
        <is>
          <t>Estimated fair value, short-term</t>
        </is>
      </c>
      <c r="B66" s="4" t="inlineStr">
        <is>
          <t xml:space="preserve"> </t>
        </is>
      </c>
      <c r="C66" s="6" t="n">
        <v>74896</v>
      </c>
    </row>
    <row r="67">
      <c r="A67" s="4" t="inlineStr">
        <is>
          <t>Level 2 | Foreign governmen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mortized cost, short-term</t>
        </is>
      </c>
      <c r="B69" s="4" t="inlineStr">
        <is>
          <t xml:space="preserve"> </t>
        </is>
      </c>
      <c r="C69" s="6" t="n">
        <v>7051</v>
      </c>
    </row>
    <row r="70">
      <c r="A70" s="4" t="inlineStr">
        <is>
          <t>Unrealized gain, short-term</t>
        </is>
      </c>
      <c r="B70" s="4" t="inlineStr">
        <is>
          <t xml:space="preserve"> </t>
        </is>
      </c>
      <c r="C70" s="6" t="n">
        <v>0</v>
      </c>
    </row>
    <row r="71">
      <c r="A71" s="4" t="inlineStr">
        <is>
          <t>Unrealized loss, short-term</t>
        </is>
      </c>
      <c r="B71" s="4" t="inlineStr">
        <is>
          <t xml:space="preserve"> </t>
        </is>
      </c>
      <c r="C71" s="6" t="n">
        <v>-92</v>
      </c>
    </row>
    <row r="72">
      <c r="A72" s="4" t="inlineStr">
        <is>
          <t>Estimated fair value, short-term</t>
        </is>
      </c>
      <c r="B72" s="4" t="inlineStr">
        <is>
          <t xml:space="preserve"> </t>
        </is>
      </c>
      <c r="C72" s="7" t="n">
        <v>6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FS Unrealized Position (Details) - USD ($) $ in Thousands</t>
        </is>
      </c>
      <c r="B1" s="2" t="inlineStr">
        <is>
          <t>Nov. 30, 2023</t>
        </is>
      </c>
      <c r="C1" s="2" t="inlineStr">
        <is>
          <t>Nov. 30, 2022</t>
        </is>
      </c>
    </row>
    <row r="2">
      <c r="A2" s="3" t="inlineStr">
        <is>
          <t>Fair Value</t>
        </is>
      </c>
      <c r="B2" s="4" t="inlineStr">
        <is>
          <t xml:space="preserve"> </t>
        </is>
      </c>
      <c r="C2" s="4" t="inlineStr">
        <is>
          <t xml:space="preserve"> </t>
        </is>
      </c>
    </row>
    <row r="3">
      <c r="A3" s="4" t="inlineStr">
        <is>
          <t>Less than 12 months</t>
        </is>
      </c>
      <c r="B3" s="7" t="n">
        <v>70293</v>
      </c>
      <c r="C3" s="7" t="n">
        <v>100399</v>
      </c>
    </row>
    <row r="4">
      <c r="A4" s="4" t="inlineStr">
        <is>
          <t>Greater than 12 months</t>
        </is>
      </c>
      <c r="B4" s="6" t="n">
        <v>58172</v>
      </c>
      <c r="C4" s="6" t="n">
        <v>130251</v>
      </c>
    </row>
    <row r="5">
      <c r="A5" s="4" t="inlineStr">
        <is>
          <t>Total</t>
        </is>
      </c>
      <c r="B5" s="6" t="n">
        <v>128465</v>
      </c>
      <c r="C5" s="6" t="n">
        <v>230650</v>
      </c>
    </row>
    <row r="6">
      <c r="A6" s="3" t="inlineStr">
        <is>
          <t>Gross Unrealized Loss</t>
        </is>
      </c>
      <c r="B6" s="4" t="inlineStr">
        <is>
          <t xml:space="preserve"> </t>
        </is>
      </c>
      <c r="C6" s="4" t="inlineStr">
        <is>
          <t xml:space="preserve"> </t>
        </is>
      </c>
    </row>
    <row r="7">
      <c r="A7" s="4" t="inlineStr">
        <is>
          <t>Less than 12 months</t>
        </is>
      </c>
      <c r="B7" s="6" t="n">
        <v>-112</v>
      </c>
      <c r="C7" s="6" t="n">
        <v>-1192</v>
      </c>
    </row>
    <row r="8">
      <c r="A8" s="4" t="inlineStr">
        <is>
          <t>Greater than 12 months</t>
        </is>
      </c>
      <c r="B8" s="6" t="n">
        <v>-609</v>
      </c>
      <c r="C8" s="6" t="n">
        <v>-3128</v>
      </c>
    </row>
    <row r="9">
      <c r="A9" s="4" t="inlineStr">
        <is>
          <t>Gross Unrealized Loss</t>
        </is>
      </c>
      <c r="B9" s="6" t="n">
        <v>-721</v>
      </c>
      <c r="C9" s="6" t="n">
        <v>-4320</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46694</v>
      </c>
      <c r="C12" s="6" t="n">
        <v>40747</v>
      </c>
    </row>
    <row r="13">
      <c r="A13" s="4" t="inlineStr">
        <is>
          <t>Greater than 12 months</t>
        </is>
      </c>
      <c r="B13" s="6" t="n">
        <v>5936</v>
      </c>
      <c r="C13" s="6" t="n">
        <v>39136</v>
      </c>
    </row>
    <row r="14">
      <c r="A14" s="4" t="inlineStr">
        <is>
          <t>Total</t>
        </is>
      </c>
      <c r="B14" s="6" t="n">
        <v>52630</v>
      </c>
      <c r="C14" s="6" t="n">
        <v>79883</v>
      </c>
    </row>
    <row r="15">
      <c r="A15" s="3" t="inlineStr">
        <is>
          <t>Gross Unrealized Loss</t>
        </is>
      </c>
      <c r="B15" s="4" t="inlineStr">
        <is>
          <t xml:space="preserve"> </t>
        </is>
      </c>
      <c r="C15" s="4" t="inlineStr">
        <is>
          <t xml:space="preserve"> </t>
        </is>
      </c>
    </row>
    <row r="16">
      <c r="A16" s="4" t="inlineStr">
        <is>
          <t>Less than 12 months</t>
        </is>
      </c>
      <c r="B16" s="6" t="n">
        <v>-4</v>
      </c>
      <c r="C16" s="6" t="n">
        <v>-377</v>
      </c>
    </row>
    <row r="17">
      <c r="A17" s="4" t="inlineStr">
        <is>
          <t>Greater than 12 months</t>
        </is>
      </c>
      <c r="B17" s="6" t="n">
        <v>-25</v>
      </c>
      <c r="C17" s="6" t="n">
        <v>-841</v>
      </c>
    </row>
    <row r="18">
      <c r="A18" s="4" t="inlineStr">
        <is>
          <t>Gross Unrealized Loss</t>
        </is>
      </c>
      <c r="B18" s="6" t="n">
        <v>-29</v>
      </c>
      <c r="C18" s="6" t="n">
        <v>-1218</v>
      </c>
    </row>
    <row r="19">
      <c r="A19" s="4" t="inlineStr">
        <is>
          <t>Corporate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14257</v>
      </c>
    </row>
    <row r="22">
      <c r="A22" s="4" t="inlineStr">
        <is>
          <t>Greater than 12 months</t>
        </is>
      </c>
      <c r="B22" s="6" t="n">
        <v>3431</v>
      </c>
      <c r="C22" s="6" t="n">
        <v>68765</v>
      </c>
    </row>
    <row r="23">
      <c r="A23" s="4" t="inlineStr">
        <is>
          <t>Total</t>
        </is>
      </c>
      <c r="B23" s="6" t="n">
        <v>3431</v>
      </c>
      <c r="C23" s="6" t="n">
        <v>83022</v>
      </c>
    </row>
    <row r="24">
      <c r="A24" s="3" t="inlineStr">
        <is>
          <t>Gross Unrealized Loss</t>
        </is>
      </c>
      <c r="B24" s="4" t="inlineStr">
        <is>
          <t xml:space="preserve"> </t>
        </is>
      </c>
      <c r="C24" s="4" t="inlineStr">
        <is>
          <t xml:space="preserve"> </t>
        </is>
      </c>
    </row>
    <row r="25">
      <c r="A25" s="4" t="inlineStr">
        <is>
          <t>Less than 12 months</t>
        </is>
      </c>
      <c r="B25" s="6" t="n">
        <v>0</v>
      </c>
      <c r="C25" s="6" t="n">
        <v>-152</v>
      </c>
    </row>
    <row r="26">
      <c r="A26" s="4" t="inlineStr">
        <is>
          <t>Greater than 12 months</t>
        </is>
      </c>
      <c r="B26" s="6" t="n">
        <v>-56</v>
      </c>
      <c r="C26" s="6" t="n">
        <v>-1344</v>
      </c>
    </row>
    <row r="27">
      <c r="A27" s="4" t="inlineStr">
        <is>
          <t>Gross Unrealized Loss</t>
        </is>
      </c>
      <c r="B27" s="6" t="n">
        <v>-56</v>
      </c>
      <c r="C27" s="6" t="n">
        <v>-1496</v>
      </c>
    </row>
    <row r="28">
      <c r="A28" s="4" t="inlineStr">
        <is>
          <t>U.S. government agency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23599</v>
      </c>
      <c r="C30" s="6" t="n">
        <v>45395</v>
      </c>
    </row>
    <row r="31">
      <c r="A31" s="4" t="inlineStr">
        <is>
          <t>Greater than 12 months</t>
        </is>
      </c>
      <c r="B31" s="6" t="n">
        <v>48805</v>
      </c>
      <c r="C31" s="6" t="n">
        <v>15391</v>
      </c>
    </row>
    <row r="32">
      <c r="A32" s="4" t="inlineStr">
        <is>
          <t>Total</t>
        </is>
      </c>
      <c r="B32" s="6" t="n">
        <v>72404</v>
      </c>
      <c r="C32" s="6" t="n">
        <v>60786</v>
      </c>
    </row>
    <row r="33">
      <c r="A33" s="3" t="inlineStr">
        <is>
          <t>Gross Unrealized Loss</t>
        </is>
      </c>
      <c r="B33" s="4" t="inlineStr">
        <is>
          <t xml:space="preserve"> </t>
        </is>
      </c>
      <c r="C33" s="4" t="inlineStr">
        <is>
          <t xml:space="preserve"> </t>
        </is>
      </c>
    </row>
    <row r="34">
      <c r="A34" s="4" t="inlineStr">
        <is>
          <t>Less than 12 months</t>
        </is>
      </c>
      <c r="B34" s="6" t="n">
        <v>-108</v>
      </c>
      <c r="C34" s="6" t="n">
        <v>-663</v>
      </c>
    </row>
    <row r="35">
      <c r="A35" s="4" t="inlineStr">
        <is>
          <t>Greater than 12 months</t>
        </is>
      </c>
      <c r="B35" s="6" t="n">
        <v>-528</v>
      </c>
      <c r="C35" s="6" t="n">
        <v>-851</v>
      </c>
    </row>
    <row r="36">
      <c r="A36" s="4" t="inlineStr">
        <is>
          <t>Gross Unrealized Loss</t>
        </is>
      </c>
      <c r="B36" s="7" t="n">
        <v>-636</v>
      </c>
      <c r="C36" s="6" t="n">
        <v>-1514</v>
      </c>
    </row>
    <row r="37">
      <c r="A37" s="4" t="inlineStr">
        <is>
          <t>Foreign government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6" t="n">
        <v>0</v>
      </c>
    </row>
    <row r="40">
      <c r="A40" s="4" t="inlineStr">
        <is>
          <t>Greater than 12 months</t>
        </is>
      </c>
      <c r="B40" s="4" t="inlineStr">
        <is>
          <t xml:space="preserve"> </t>
        </is>
      </c>
      <c r="C40" s="6" t="n">
        <v>6959</v>
      </c>
    </row>
    <row r="41">
      <c r="A41" s="4" t="inlineStr">
        <is>
          <t>Total</t>
        </is>
      </c>
      <c r="B41" s="4" t="inlineStr">
        <is>
          <t xml:space="preserve"> </t>
        </is>
      </c>
      <c r="C41" s="6" t="n">
        <v>6959</v>
      </c>
    </row>
    <row r="42">
      <c r="A42" s="3" t="inlineStr">
        <is>
          <t>Gross Unrealized Loss</t>
        </is>
      </c>
      <c r="B42" s="4" t="inlineStr">
        <is>
          <t xml:space="preserve"> </t>
        </is>
      </c>
      <c r="C42" s="4" t="inlineStr">
        <is>
          <t xml:space="preserve"> </t>
        </is>
      </c>
    </row>
    <row r="43">
      <c r="A43" s="4" t="inlineStr">
        <is>
          <t>Less than 12 months</t>
        </is>
      </c>
      <c r="B43" s="4" t="inlineStr">
        <is>
          <t xml:space="preserve"> </t>
        </is>
      </c>
      <c r="C43" s="6" t="n">
        <v>0</v>
      </c>
    </row>
    <row r="44">
      <c r="A44" s="4" t="inlineStr">
        <is>
          <t>Greater than 12 months</t>
        </is>
      </c>
      <c r="B44" s="4" t="inlineStr">
        <is>
          <t xml:space="preserve"> </t>
        </is>
      </c>
      <c r="C44" s="6" t="n">
        <v>-92</v>
      </c>
    </row>
    <row r="45">
      <c r="A45" s="4" t="inlineStr">
        <is>
          <t>Gross Unrealized Loss</t>
        </is>
      </c>
      <c r="B45" s="4" t="inlineStr">
        <is>
          <t xml:space="preserve"> </t>
        </is>
      </c>
      <c r="C45" s="7" t="n">
        <v>-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dditional Information (Details) - USD ($)</t>
        </is>
      </c>
      <c r="B1" s="2" t="inlineStr">
        <is>
          <t>12 Months Ended</t>
        </is>
      </c>
    </row>
    <row r="2">
      <c r="B2" s="2" t="inlineStr">
        <is>
          <t>Nov. 30, 2023</t>
        </is>
      </c>
      <c r="C2" s="2" t="inlineStr">
        <is>
          <t>Nov. 30, 2022</t>
        </is>
      </c>
    </row>
    <row r="3">
      <c r="A3" s="3" t="inlineStr">
        <is>
          <t>Fair Value Disclosures [Abstract]</t>
        </is>
      </c>
      <c r="B3" s="4" t="inlineStr">
        <is>
          <t xml:space="preserve"> </t>
        </is>
      </c>
      <c r="C3" s="4" t="inlineStr">
        <is>
          <t xml:space="preserve"> </t>
        </is>
      </c>
    </row>
    <row r="4">
      <c r="A4" s="4" t="inlineStr">
        <is>
          <t>Marketable securities, accrued interest</t>
        </is>
      </c>
      <c r="B4" s="7" t="n">
        <v>800000</v>
      </c>
      <c r="C4" s="7" t="n">
        <v>1100000</v>
      </c>
    </row>
    <row r="5">
      <c r="A5" s="4" t="inlineStr">
        <is>
          <t>Debt Securities, Available-for-Sale, Accrued Interest, after Allowance for Credit Loss, Current, Statement of Financial Position [Extensible Enumeration]</t>
        </is>
      </c>
      <c r="B5" s="4" t="inlineStr">
        <is>
          <t>Prepaid expenses and other current assets</t>
        </is>
      </c>
      <c r="C5" s="4" t="inlineStr">
        <is>
          <t>Prepaid expenses and other current assets</t>
        </is>
      </c>
    </row>
    <row r="6">
      <c r="A6" s="4" t="inlineStr">
        <is>
          <t>Debt securities term (in years)</t>
        </is>
      </c>
      <c r="B6" s="4" t="inlineStr">
        <is>
          <t>2 years</t>
        </is>
      </c>
      <c r="C6" s="4" t="inlineStr">
        <is>
          <t xml:space="preserve"> </t>
        </is>
      </c>
    </row>
    <row r="7">
      <c r="A7" s="4" t="inlineStr">
        <is>
          <t>Transfer of financial instruments between valuation levels</t>
        </is>
      </c>
      <c r="B7" s="7" t="n">
        <v>0</v>
      </c>
      <c r="C7" s="7" t="n">
        <v>0</v>
      </c>
    </row>
    <row r="8">
      <c r="A8" s="4" t="inlineStr">
        <is>
          <t>Allowance for credit losses</t>
        </is>
      </c>
      <c r="B8" s="6" t="n">
        <v>0</v>
      </c>
      <c r="C8" s="6" t="n">
        <v>0</v>
      </c>
    </row>
    <row r="9">
      <c r="A9" s="4" t="inlineStr">
        <is>
          <t>Impairment losses related to investments</t>
        </is>
      </c>
      <c r="B9" s="7" t="n">
        <v>0</v>
      </c>
      <c r="C9"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18" customWidth="1" min="5" max="5"/>
    <col width="18" customWidth="1" min="6" max="6"/>
  </cols>
  <sheetData>
    <row r="1">
      <c r="A1" s="1" t="inlineStr">
        <is>
          <t>Commitments and Contingencies - Additional Information (Details) $ in Thousands</t>
        </is>
      </c>
      <c r="B1" s="2" t="inlineStr">
        <is>
          <t>1 Months Ended</t>
        </is>
      </c>
      <c r="C1" s="2" t="inlineStr">
        <is>
          <t>12 Months Ended</t>
        </is>
      </c>
    </row>
    <row r="2">
      <c r="B2" s="2" t="inlineStr">
        <is>
          <t>Mar. 31, 2022 ft² option</t>
        </is>
      </c>
      <c r="C2" s="2" t="inlineStr">
        <is>
          <t>Nov. 30, 2023 USD ($) ft²</t>
        </is>
      </c>
      <c r="D2" s="2" t="inlineStr">
        <is>
          <t>Nov. 30, 2022 USD ($)</t>
        </is>
      </c>
      <c r="E2" s="2" t="inlineStr">
        <is>
          <t>Aug. 31, 2023 ft²</t>
        </is>
      </c>
      <c r="F2" s="2" t="inlineStr">
        <is>
          <t>Jul. 31, 2021 ft²</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office space leased | ft²</t>
        </is>
      </c>
      <c r="B4" s="6" t="n">
        <v>46434</v>
      </c>
      <c r="C4" s="6" t="n">
        <v>57902</v>
      </c>
      <c r="D4" s="4" t="inlineStr">
        <is>
          <t xml:space="preserve"> </t>
        </is>
      </c>
      <c r="E4" s="6" t="n">
        <v>50094</v>
      </c>
      <c r="F4" s="6" t="n">
        <v>19320</v>
      </c>
    </row>
    <row r="5">
      <c r="A5" s="4" t="inlineStr">
        <is>
          <t>Operating lease right-of-use assets</t>
        </is>
      </c>
      <c r="B5" s="4" t="inlineStr">
        <is>
          <t xml:space="preserve"> </t>
        </is>
      </c>
      <c r="C5" s="7" t="n">
        <v>31142</v>
      </c>
      <c r="D5" s="7" t="n">
        <v>12345</v>
      </c>
      <c r="E5" s="4" t="inlineStr">
        <is>
          <t xml:space="preserve"> </t>
        </is>
      </c>
      <c r="F5" s="4" t="inlineStr">
        <is>
          <t xml:space="preserve"> </t>
        </is>
      </c>
    </row>
    <row r="6">
      <c r="A6" s="4" t="inlineStr">
        <is>
          <t>Additional lease terms | option</t>
        </is>
      </c>
      <c r="B6" s="6" t="n">
        <v>2</v>
      </c>
      <c r="C6" s="4" t="inlineStr">
        <is>
          <t xml:space="preserve"> </t>
        </is>
      </c>
      <c r="D6" s="4" t="inlineStr">
        <is>
          <t xml:space="preserve"> </t>
        </is>
      </c>
      <c r="E6" s="4" t="inlineStr">
        <is>
          <t xml:space="preserve"> </t>
        </is>
      </c>
      <c r="F6" s="4" t="inlineStr">
        <is>
          <t xml:space="preserve"> </t>
        </is>
      </c>
    </row>
    <row r="7">
      <c r="A7" s="4" t="inlineStr">
        <is>
          <t>Operating lease, renewal term</t>
        </is>
      </c>
      <c r="B7" s="4" t="inlineStr">
        <is>
          <t>5 years</t>
        </is>
      </c>
      <c r="C7" s="4" t="inlineStr">
        <is>
          <t>2 years</t>
        </is>
      </c>
      <c r="D7" s="4" t="inlineStr">
        <is>
          <t xml:space="preserve"> </t>
        </is>
      </c>
      <c r="E7" s="4" t="inlineStr">
        <is>
          <t xml:space="preserve"> </t>
        </is>
      </c>
      <c r="F7" s="4" t="inlineStr">
        <is>
          <t xml:space="preserve"> </t>
        </is>
      </c>
    </row>
    <row r="8">
      <c r="A8" s="4" t="inlineStr">
        <is>
          <t>Variable lease payment</t>
        </is>
      </c>
      <c r="B8" s="4" t="inlineStr">
        <is>
          <t xml:space="preserve"> </t>
        </is>
      </c>
      <c r="C8" s="7" t="n">
        <v>6200</v>
      </c>
      <c r="D8" s="6" t="n">
        <v>4400</v>
      </c>
      <c r="E8" s="4" t="inlineStr">
        <is>
          <t xml:space="preserve"> </t>
        </is>
      </c>
      <c r="F8" s="4" t="inlineStr">
        <is>
          <t xml:space="preserve"> </t>
        </is>
      </c>
    </row>
    <row r="9">
      <c r="A9" s="4" t="inlineStr">
        <is>
          <t>ROU obtained for variable lease payments</t>
        </is>
      </c>
      <c r="B9" s="4" t="inlineStr">
        <is>
          <t xml:space="preserve"> </t>
        </is>
      </c>
      <c r="C9" s="4" t="inlineStr">
        <is>
          <t xml:space="preserve"> </t>
        </is>
      </c>
      <c r="D9" s="6" t="n">
        <v>1200</v>
      </c>
      <c r="E9" s="4" t="inlineStr">
        <is>
          <t xml:space="preserve"> </t>
        </is>
      </c>
      <c r="F9" s="4" t="inlineStr">
        <is>
          <t xml:space="preserve"> </t>
        </is>
      </c>
    </row>
    <row r="10">
      <c r="A10" s="4" t="inlineStr">
        <is>
          <t>Total operating lease, expense</t>
        </is>
      </c>
      <c r="B10" s="4" t="inlineStr">
        <is>
          <t xml:space="preserve"> </t>
        </is>
      </c>
      <c r="C10" s="7" t="n">
        <v>6800</v>
      </c>
      <c r="D10" s="7" t="n">
        <v>5900</v>
      </c>
      <c r="E10" s="4" t="inlineStr">
        <is>
          <t xml:space="preserve"> </t>
        </is>
      </c>
      <c r="F10" s="4" t="inlineStr">
        <is>
          <t xml:space="preserve"> </t>
        </is>
      </c>
    </row>
    <row r="11">
      <c r="A11" s="4" t="inlineStr">
        <is>
          <t>Operating lease, weighted average remaining lease term</t>
        </is>
      </c>
      <c r="B11" s="4" t="inlineStr">
        <is>
          <t xml:space="preserve"> </t>
        </is>
      </c>
      <c r="C11" s="4" t="inlineStr">
        <is>
          <t>9 years 1 month 6 days</t>
        </is>
      </c>
      <c r="D11" s="4" t="inlineStr">
        <is>
          <t xml:space="preserve"> </t>
        </is>
      </c>
      <c r="E11" s="4" t="inlineStr">
        <is>
          <t xml:space="preserve"> </t>
        </is>
      </c>
      <c r="F11" s="4" t="inlineStr">
        <is>
          <t xml:space="preserve"> </t>
        </is>
      </c>
    </row>
    <row r="12">
      <c r="A12" s="4" t="inlineStr">
        <is>
          <t>Operating lease, weighted average discount rate, percent</t>
        </is>
      </c>
      <c r="B12" s="4" t="inlineStr">
        <is>
          <t xml:space="preserve"> </t>
        </is>
      </c>
      <c r="C12" s="12" t="n">
        <v>0.0645</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Expense and Sublease Income (Details) - USD ($) $ in Thousands</t>
        </is>
      </c>
      <c r="B1" s="2" t="inlineStr">
        <is>
          <t>12 Months Ended</t>
        </is>
      </c>
    </row>
    <row r="2">
      <c r="B2" s="2" t="inlineStr">
        <is>
          <t>Nov. 30, 2023</t>
        </is>
      </c>
      <c r="C2" s="2" t="inlineStr">
        <is>
          <t>Nov. 30, 2022</t>
        </is>
      </c>
    </row>
    <row r="3">
      <c r="A3" s="3" t="inlineStr">
        <is>
          <t>Commitments and Contingencies Disclosure [Abstract]</t>
        </is>
      </c>
      <c r="B3" s="4" t="inlineStr">
        <is>
          <t xml:space="preserve"> </t>
        </is>
      </c>
      <c r="C3" s="4" t="inlineStr">
        <is>
          <t xml:space="preserve"> </t>
        </is>
      </c>
    </row>
    <row r="4">
      <c r="A4" s="4" t="inlineStr">
        <is>
          <t>Cash flows from operating leases</t>
        </is>
      </c>
      <c r="B4" s="7" t="n">
        <v>6973</v>
      </c>
      <c r="C4" s="7" t="n">
        <v>6578</v>
      </c>
    </row>
    <row r="5">
      <c r="A5" s="4" t="inlineStr">
        <is>
          <t>Right-of-use assets recognized in exchange for lease obligations</t>
        </is>
      </c>
      <c r="B5" s="7" t="n">
        <v>23995</v>
      </c>
      <c r="C5" s="7" t="n">
        <v>50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3</t>
        </is>
      </c>
      <c r="C1" s="2" t="inlineStr">
        <is>
          <t>Nov. 30,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USD per share)</t>
        </is>
      </c>
      <c r="B7" s="8" t="n">
        <v>0.001</v>
      </c>
      <c r="C7" s="8" t="n">
        <v>0.001</v>
      </c>
    </row>
    <row r="8">
      <c r="A8" s="4" t="inlineStr">
        <is>
          <t>Common stock, shares authorized (in shares)</t>
        </is>
      </c>
      <c r="B8" s="6" t="n">
        <v>500000000</v>
      </c>
      <c r="C8" s="6" t="n">
        <v>500000000</v>
      </c>
    </row>
    <row r="9">
      <c r="A9" s="4" t="inlineStr">
        <is>
          <t>Common stock (in shares)</t>
        </is>
      </c>
      <c r="B9" s="6" t="n">
        <v>48718552</v>
      </c>
      <c r="C9" s="6" t="n">
        <v>47172299</v>
      </c>
    </row>
    <row r="10">
      <c r="A10" s="4" t="inlineStr">
        <is>
          <t>Common stock, shares outstanding</t>
        </is>
      </c>
      <c r="B10" s="6" t="n">
        <v>48718552</v>
      </c>
      <c r="C10" s="6" t="n">
        <v>47172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Non-cancellable Lease Payments (Details) - USD ($) $ in Thousands</t>
        </is>
      </c>
      <c r="B1" s="2" t="inlineStr">
        <is>
          <t>Nov. 30, 2023</t>
        </is>
      </c>
      <c r="C1" s="2" t="inlineStr">
        <is>
          <t>Nov. 30, 2022</t>
        </is>
      </c>
    </row>
    <row r="2">
      <c r="A2" s="3" t="inlineStr">
        <is>
          <t>Commitments and Contingencies Disclosure [Abstract]</t>
        </is>
      </c>
      <c r="B2" s="4" t="inlineStr">
        <is>
          <t xml:space="preserve"> </t>
        </is>
      </c>
      <c r="C2" s="4" t="inlineStr">
        <is>
          <t xml:space="preserve"> </t>
        </is>
      </c>
    </row>
    <row r="3">
      <c r="A3" s="4" t="inlineStr">
        <is>
          <t>2024</t>
        </is>
      </c>
      <c r="B3" s="7" t="n">
        <v>7646</v>
      </c>
      <c r="C3" s="4" t="inlineStr">
        <is>
          <t xml:space="preserve"> </t>
        </is>
      </c>
    </row>
    <row r="4">
      <c r="A4" s="4" t="inlineStr">
        <is>
          <t>2025</t>
        </is>
      </c>
      <c r="B4" s="6" t="n">
        <v>4574</v>
      </c>
      <c r="C4" s="4" t="inlineStr">
        <is>
          <t xml:space="preserve"> </t>
        </is>
      </c>
    </row>
    <row r="5">
      <c r="A5" s="4" t="inlineStr">
        <is>
          <t>2026</t>
        </is>
      </c>
      <c r="B5" s="6" t="n">
        <v>2913</v>
      </c>
      <c r="C5" s="4" t="inlineStr">
        <is>
          <t xml:space="preserve"> </t>
        </is>
      </c>
    </row>
    <row r="6">
      <c r="A6" s="4" t="inlineStr">
        <is>
          <t>2027</t>
        </is>
      </c>
      <c r="B6" s="6" t="n">
        <v>2993</v>
      </c>
      <c r="C6" s="4" t="inlineStr">
        <is>
          <t xml:space="preserve"> </t>
        </is>
      </c>
    </row>
    <row r="7">
      <c r="A7" s="4" t="inlineStr">
        <is>
          <t>2028</t>
        </is>
      </c>
      <c r="B7" s="6" t="n">
        <v>3076</v>
      </c>
      <c r="C7" s="4" t="inlineStr">
        <is>
          <t xml:space="preserve"> </t>
        </is>
      </c>
    </row>
    <row r="8">
      <c r="A8" s="4" t="inlineStr">
        <is>
          <t>2029 to 2035</t>
        </is>
      </c>
      <c r="B8" s="6" t="n">
        <v>21244</v>
      </c>
      <c r="C8" s="4" t="inlineStr">
        <is>
          <t xml:space="preserve"> </t>
        </is>
      </c>
    </row>
    <row r="9">
      <c r="A9" s="4" t="inlineStr">
        <is>
          <t>Total undiscounted lease payments</t>
        </is>
      </c>
      <c r="B9" s="6" t="n">
        <v>42446</v>
      </c>
      <c r="C9" s="4" t="inlineStr">
        <is>
          <t xml:space="preserve"> </t>
        </is>
      </c>
    </row>
    <row r="10">
      <c r="A10" s="4" t="inlineStr">
        <is>
          <t>Less: imputed interest</t>
        </is>
      </c>
      <c r="B10" s="6" t="n">
        <v>-11832</v>
      </c>
      <c r="C10" s="4" t="inlineStr">
        <is>
          <t xml:space="preserve"> </t>
        </is>
      </c>
    </row>
    <row r="11">
      <c r="A11" s="4" t="inlineStr">
        <is>
          <t>Total operating lease liabilities</t>
        </is>
      </c>
      <c r="B11" s="6" t="n">
        <v>30614</v>
      </c>
      <c r="C11" s="4" t="inlineStr">
        <is>
          <t xml:space="preserve"> </t>
        </is>
      </c>
    </row>
    <row r="12">
      <c r="A12" s="4" t="inlineStr">
        <is>
          <t>Operating lease liabilities, current</t>
        </is>
      </c>
      <c r="B12" s="6" t="n">
        <v>7489</v>
      </c>
      <c r="C12" s="7" t="n">
        <v>5530</v>
      </c>
    </row>
    <row r="13">
      <c r="A13" s="4" t="inlineStr">
        <is>
          <t>Operating lease liabilities, net of current portion</t>
        </is>
      </c>
      <c r="B13" s="7" t="n">
        <v>23125</v>
      </c>
      <c r="C13" s="7" t="n">
        <v>64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mmon Stock - Additional Information (Details) - $ / shares</t>
        </is>
      </c>
      <c r="B1" s="2" t="inlineStr">
        <is>
          <t>1 Months Ended</t>
        </is>
      </c>
      <c r="C1" s="2" t="inlineStr">
        <is>
          <t>12 Months Ended</t>
        </is>
      </c>
    </row>
    <row r="2">
      <c r="B2" s="2" t="inlineStr">
        <is>
          <t>Jul. 31, 2022</t>
        </is>
      </c>
      <c r="C2" s="2" t="inlineStr">
        <is>
          <t>Nov. 30, 2023</t>
        </is>
      </c>
      <c r="D2" s="2" t="inlineStr">
        <is>
          <t>Nov. 30,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to issue (in shares)</t>
        </is>
      </c>
      <c r="B4" s="4" t="inlineStr">
        <is>
          <t xml:space="preserve"> </t>
        </is>
      </c>
      <c r="C4" s="6" t="n">
        <v>500000000</v>
      </c>
      <c r="D4" s="6" t="n">
        <v>500000000</v>
      </c>
    </row>
    <row r="5">
      <c r="A5" s="4" t="inlineStr">
        <is>
          <t>Common stock, par value (in USD per share)</t>
        </is>
      </c>
      <c r="B5" s="4" t="inlineStr">
        <is>
          <t xml:space="preserve"> </t>
        </is>
      </c>
      <c r="C5" s="8" t="n">
        <v>0.001</v>
      </c>
      <c r="D5" s="8" t="n">
        <v>0.001</v>
      </c>
    </row>
    <row r="6">
      <c r="A6" s="4" t="inlineStr">
        <is>
          <t>Common stock, voting rights</t>
        </is>
      </c>
      <c r="B6" s="4" t="inlineStr">
        <is>
          <t xml:space="preserve"> </t>
        </is>
      </c>
      <c r="C6" s="4" t="inlineStr">
        <is>
          <t>one</t>
        </is>
      </c>
      <c r="D6" s="4" t="inlineStr">
        <is>
          <t xml:space="preserve"> </t>
        </is>
      </c>
    </row>
    <row r="7">
      <c r="A7" s="4" t="inlineStr">
        <is>
          <t>Common stock, capital shares reserved for future issuance (in shares)</t>
        </is>
      </c>
      <c r="B7" s="4" t="inlineStr">
        <is>
          <t xml:space="preserve"> </t>
        </is>
      </c>
      <c r="C7" s="6" t="n">
        <v>18828875</v>
      </c>
      <c r="D7" s="6" t="n">
        <v>18016515</v>
      </c>
    </row>
    <row r="8">
      <c r="A8" s="4" t="inlineStr">
        <is>
          <t>Pre-funded warrants issued and outstandin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capital shares reserved for future issuance (in shares)</t>
        </is>
      </c>
      <c r="B10" s="6" t="n">
        <v>6814920</v>
      </c>
      <c r="C10" s="6" t="n">
        <v>6097560</v>
      </c>
      <c r="D10" s="6" t="n">
        <v>6814920</v>
      </c>
    </row>
    <row r="11">
      <c r="A11" s="4" t="inlineStr">
        <is>
          <t>Warrant price (in USD per share)</t>
        </is>
      </c>
      <c r="B11" s="8" t="n">
        <v>13.939</v>
      </c>
      <c r="C11" s="4" t="inlineStr">
        <is>
          <t xml:space="preserve"> </t>
        </is>
      </c>
      <c r="D11" s="4" t="inlineStr">
        <is>
          <t xml:space="preserve"> </t>
        </is>
      </c>
    </row>
    <row r="12">
      <c r="A12" s="4" t="inlineStr">
        <is>
          <t>Pre-funded warrants exercisable price (in USD per share)</t>
        </is>
      </c>
      <c r="B12" s="8" t="n">
        <v>0.001</v>
      </c>
      <c r="C12" s="4" t="inlineStr">
        <is>
          <t xml:space="preserve"> </t>
        </is>
      </c>
      <c r="D12" s="4" t="inlineStr">
        <is>
          <t xml:space="preserve"> </t>
        </is>
      </c>
    </row>
    <row r="13">
      <c r="A13" s="4" t="inlineStr">
        <is>
          <t>Minimum common stock holding percentage</t>
        </is>
      </c>
      <c r="B13" s="12" t="n">
        <v>0.0999</v>
      </c>
      <c r="C13" s="4" t="inlineStr">
        <is>
          <t xml:space="preserve"> </t>
        </is>
      </c>
      <c r="D13" s="4" t="inlineStr">
        <is>
          <t xml:space="preserve"> </t>
        </is>
      </c>
    </row>
    <row r="14">
      <c r="A14" s="4" t="inlineStr">
        <is>
          <t>Maximum increase or decrease percentage of warrants</t>
        </is>
      </c>
      <c r="B14" s="12" t="n">
        <v>0.1999</v>
      </c>
      <c r="C14" s="4" t="inlineStr">
        <is>
          <t xml:space="preserve"> </t>
        </is>
      </c>
      <c r="D14" s="4" t="inlineStr">
        <is>
          <t xml:space="preserve"> </t>
        </is>
      </c>
    </row>
    <row r="15">
      <c r="A15" s="4" t="inlineStr">
        <is>
          <t>Pre Funded Warran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 for purchase (in shares)</t>
        </is>
      </c>
      <c r="B17" s="4" t="inlineStr">
        <is>
          <t xml:space="preserve"> </t>
        </is>
      </c>
      <c r="C17" s="6" t="n">
        <v>6097560</v>
      </c>
      <c r="D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Shares Reserved for Future Issuance (Details) - shares</t>
        </is>
      </c>
      <c r="B1" s="2" t="inlineStr">
        <is>
          <t>Nov. 30, 2023</t>
        </is>
      </c>
      <c r="C1" s="2" t="inlineStr">
        <is>
          <t>Nov. 30, 2022</t>
        </is>
      </c>
      <c r="D1" s="2" t="inlineStr">
        <is>
          <t>Jul. 31, 2022</t>
        </is>
      </c>
    </row>
    <row r="2">
      <c r="A2" s="3" t="inlineStr">
        <is>
          <t>Class Of Stock [Line Items]</t>
        </is>
      </c>
      <c r="B2" s="4" t="inlineStr">
        <is>
          <t xml:space="preserve"> </t>
        </is>
      </c>
      <c r="C2" s="4" t="inlineStr">
        <is>
          <t xml:space="preserve"> </t>
        </is>
      </c>
      <c r="D2" s="4" t="inlineStr">
        <is>
          <t xml:space="preserve"> </t>
        </is>
      </c>
    </row>
    <row r="3">
      <c r="A3" s="4" t="inlineStr">
        <is>
          <t>Total common stock reserved for future issuance (in shares)</t>
        </is>
      </c>
      <c r="B3" s="6" t="n">
        <v>18828875</v>
      </c>
      <c r="C3" s="6" t="n">
        <v>18016515</v>
      </c>
      <c r="D3" s="4" t="inlineStr">
        <is>
          <t xml:space="preserve"> </t>
        </is>
      </c>
    </row>
    <row r="4">
      <c r="A4" s="4" t="inlineStr">
        <is>
          <t>Pre-funded warrants issued and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common stock reserved for future issuance (in shares)</t>
        </is>
      </c>
      <c r="B6" s="6" t="n">
        <v>6097560</v>
      </c>
      <c r="C6" s="6" t="n">
        <v>6814920</v>
      </c>
      <c r="D6" s="6" t="n">
        <v>6814920</v>
      </c>
    </row>
    <row r="7">
      <c r="A7" s="4" t="inlineStr">
        <is>
          <t>Shares available for issuance under 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common stock reserved for future issuance (in shares)</t>
        </is>
      </c>
      <c r="B9" s="6" t="n">
        <v>1530281</v>
      </c>
      <c r="C9" s="6" t="n">
        <v>1325523</v>
      </c>
      <c r="D9" s="4" t="inlineStr">
        <is>
          <t xml:space="preserve"> </t>
        </is>
      </c>
    </row>
    <row r="10">
      <c r="A10" s="4" t="inlineStr">
        <is>
          <t>Options to purchase common stock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common stock reserved for future issuance (in shares)</t>
        </is>
      </c>
      <c r="B12" s="6" t="n">
        <v>8340968</v>
      </c>
      <c r="C12" s="6" t="n">
        <v>8256957</v>
      </c>
      <c r="D12" s="4" t="inlineStr">
        <is>
          <t xml:space="preserve"> </t>
        </is>
      </c>
    </row>
    <row r="13">
      <c r="A13" s="4" t="inlineStr">
        <is>
          <t>Shares available for future equity g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common stock reserved for future issuance (in shares)</t>
        </is>
      </c>
      <c r="B15" s="6" t="n">
        <v>1614035</v>
      </c>
      <c r="C15" s="6" t="n">
        <v>834291</v>
      </c>
      <c r="D15" s="4" t="inlineStr">
        <is>
          <t xml:space="preserve"> </t>
        </is>
      </c>
    </row>
    <row r="16">
      <c r="A16" s="4" t="inlineStr">
        <is>
          <t>Restricted stock units issued and outstanding</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common stock reserved for future issuance (in shares)</t>
        </is>
      </c>
      <c r="B18" s="6" t="n">
        <v>1246031</v>
      </c>
      <c r="C18" s="6" t="n">
        <v>784824</v>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dditional Information (Details) - USD ($) $ / shares in Units, $ in Thousands</t>
        </is>
      </c>
      <c r="B1" s="2" t="inlineStr">
        <is>
          <t>12 Months Ended</t>
        </is>
      </c>
    </row>
    <row r="2">
      <c r="B2" s="2" t="inlineStr">
        <is>
          <t>Nov. 30, 2023</t>
        </is>
      </c>
      <c r="C2" s="2" t="inlineStr">
        <is>
          <t>Nov. 30, 2022</t>
        </is>
      </c>
    </row>
    <row r="3">
      <c r="A3" s="3" t="inlineStr">
        <is>
          <t>Share Based Compensation Arrangement By Share Based Payment Award [Line Items]</t>
        </is>
      </c>
      <c r="B3" s="4" t="inlineStr">
        <is>
          <t xml:space="preserve"> </t>
        </is>
      </c>
      <c r="C3" s="4" t="inlineStr">
        <is>
          <t xml:space="preserve"> </t>
        </is>
      </c>
    </row>
    <row r="4">
      <c r="A4" s="4" t="inlineStr">
        <is>
          <t>Common stock shares reserved for future issuance (in shares)</t>
        </is>
      </c>
      <c r="B4" s="6" t="n">
        <v>18828875</v>
      </c>
      <c r="C4" s="6" t="n">
        <v>18016515</v>
      </c>
    </row>
    <row r="5">
      <c r="A5" s="4" t="inlineStr">
        <is>
          <t>Expected dividend yield, percentage</t>
        </is>
      </c>
      <c r="B5" s="10" t="n">
        <v>0</v>
      </c>
      <c r="C5" s="4" t="inlineStr">
        <is>
          <t xml:space="preserve"> </t>
        </is>
      </c>
    </row>
    <row r="6">
      <c r="A6" s="4" t="inlineStr">
        <is>
          <t>Weighted-average grant date fair value of options granted (in USD per share)</t>
        </is>
      </c>
      <c r="B6" s="9" t="n">
        <v>7.22</v>
      </c>
      <c r="C6" s="9" t="n">
        <v>11.8</v>
      </c>
    </row>
    <row r="7">
      <c r="A7" s="4" t="inlineStr">
        <is>
          <t>Capitalized stock-based compensation related to internal-use software development</t>
        </is>
      </c>
      <c r="B7" s="7" t="n">
        <v>74</v>
      </c>
      <c r="C7" s="7" t="n">
        <v>69</v>
      </c>
    </row>
    <row r="8">
      <c r="A8" s="4" t="inlineStr">
        <is>
          <t>Total compensation cost related to stock-based awards yet to recognize</t>
        </is>
      </c>
      <c r="B8" s="7" t="n">
        <v>53100</v>
      </c>
      <c r="C8" s="4" t="inlineStr">
        <is>
          <t xml:space="preserve"> </t>
        </is>
      </c>
    </row>
    <row r="9">
      <c r="A9" s="4" t="inlineStr">
        <is>
          <t>Total compensation cost related to stock-based awards, recognition period</t>
        </is>
      </c>
      <c r="B9" s="4" t="inlineStr">
        <is>
          <t>2 years 1 month 2 days</t>
        </is>
      </c>
      <c r="C9" s="4" t="inlineStr">
        <is>
          <t xml:space="preserve"> </t>
        </is>
      </c>
    </row>
    <row r="10">
      <c r="A10" s="4" t="inlineStr">
        <is>
          <t>Software Development</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apitalized stock-based compensation related to internal-use software development</t>
        </is>
      </c>
      <c r="B12" s="7" t="n">
        <v>74</v>
      </c>
      <c r="C12" s="7" t="n">
        <v>69</v>
      </c>
    </row>
    <row r="13">
      <c r="A13" s="4" t="inlineStr">
        <is>
          <t>Restricted stock units issued and outstanding</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shares reserved for future issuance (in shares)</t>
        </is>
      </c>
      <c r="B15" s="6" t="n">
        <v>1246031</v>
      </c>
      <c r="C15" s="6" t="n">
        <v>784824</v>
      </c>
    </row>
    <row r="16">
      <c r="A16" s="4" t="inlineStr">
        <is>
          <t>Weighted-average grant date fair value, RSUs granted (in USD per share)</t>
        </is>
      </c>
      <c r="B16" s="9" t="n">
        <v>10.53</v>
      </c>
      <c r="C16" s="9" t="n">
        <v>19.11</v>
      </c>
    </row>
    <row r="17">
      <c r="A17" s="4" t="inlineStr">
        <is>
          <t>Fair value of RSUs vested</t>
        </is>
      </c>
      <c r="B17" s="7" t="n">
        <v>7900</v>
      </c>
      <c r="C17" s="7" t="n">
        <v>900</v>
      </c>
    </row>
    <row r="18">
      <c r="A18" s="4" t="inlineStr">
        <is>
          <t>2020 Equity Incentive Pla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 of options granted, years</t>
        </is>
      </c>
      <c r="B20" s="4" t="inlineStr">
        <is>
          <t>4 years</t>
        </is>
      </c>
      <c r="C20" s="4" t="inlineStr">
        <is>
          <t xml:space="preserve"> </t>
        </is>
      </c>
    </row>
    <row r="21">
      <c r="A21" s="4" t="inlineStr">
        <is>
          <t>Common stock shares reserved for future issuance (in shares)</t>
        </is>
      </c>
      <c r="B21" s="6" t="n">
        <v>1614035</v>
      </c>
      <c r="C21" s="4" t="inlineStr">
        <is>
          <t xml:space="preserve"> </t>
        </is>
      </c>
    </row>
    <row r="22">
      <c r="A22" s="4" t="inlineStr">
        <is>
          <t>2020 Equity Incentive Plan | Incentive Stock Option</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Award expiration period, years</t>
        </is>
      </c>
      <c r="B24" s="4" t="inlineStr">
        <is>
          <t>5 years</t>
        </is>
      </c>
      <c r="C24" s="4" t="inlineStr">
        <is>
          <t xml:space="preserve"> </t>
        </is>
      </c>
    </row>
    <row r="25">
      <c r="A25" s="4" t="inlineStr">
        <is>
          <t>2020 Equity Incentive Plan | Restricted stock units issued and outstanding</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Award expiration period, years</t>
        </is>
      </c>
      <c r="B27" s="4" t="inlineStr">
        <is>
          <t>10 years</t>
        </is>
      </c>
      <c r="C27" s="4" t="inlineStr">
        <is>
          <t xml:space="preserve"> </t>
        </is>
      </c>
    </row>
    <row r="28">
      <c r="A28" s="4" t="inlineStr">
        <is>
          <t>2020 Equity Incentive Plan | Minimum | Incentive Stock Option</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Percentage of total combined voting power of common stock, percent</t>
        </is>
      </c>
      <c r="B30" s="10" t="n">
        <v>0.1</v>
      </c>
      <c r="C30" s="4" t="inlineStr">
        <is>
          <t xml:space="preserve"> </t>
        </is>
      </c>
    </row>
    <row r="31">
      <c r="A31" s="4" t="inlineStr">
        <is>
          <t>Percentage of fair value on grant date, percent</t>
        </is>
      </c>
      <c r="B31" s="10" t="n">
        <v>1.1</v>
      </c>
      <c r="C31" s="4" t="inlineStr">
        <is>
          <t xml:space="preserve"> </t>
        </is>
      </c>
    </row>
    <row r="32">
      <c r="A32" s="4" t="inlineStr">
        <is>
          <t>2020 Equity Incentive Plan | Minimum | Non-statutory Stock Options and Options Granted to Consultant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Percentage of fair value on grant date, percent</t>
        </is>
      </c>
      <c r="B34" s="10" t="n">
        <v>1</v>
      </c>
      <c r="C34" s="4" t="inlineStr">
        <is>
          <t xml:space="preserve"> </t>
        </is>
      </c>
    </row>
    <row r="35">
      <c r="A35" s="4" t="inlineStr">
        <is>
          <t>2020 Equity Incentive Plan | Minimum | Restricted stock units issued and outstanding</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Vesting period of options granted, years</t>
        </is>
      </c>
      <c r="B37" s="4" t="inlineStr">
        <is>
          <t>2 years</t>
        </is>
      </c>
      <c r="C37" s="4" t="inlineStr">
        <is>
          <t xml:space="preserve"> </t>
        </is>
      </c>
    </row>
    <row r="38">
      <c r="A38" s="4" t="inlineStr">
        <is>
          <t>2020 Equity Incentive Plan | Maximum | Restricted stock units issued and outstanding</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Vesting period of options granted, years</t>
        </is>
      </c>
      <c r="B40" s="4" t="inlineStr">
        <is>
          <t>4 years</t>
        </is>
      </c>
      <c r="C40" s="4" t="inlineStr">
        <is>
          <t xml:space="preserve"> </t>
        </is>
      </c>
    </row>
    <row r="41">
      <c r="A41" s="4" t="inlineStr">
        <is>
          <t>2020 Employee Stock Purchase Plan</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Percentage of fair value on grant date, percent</t>
        </is>
      </c>
      <c r="B43" s="10" t="n">
        <v>0.85</v>
      </c>
      <c r="C43" s="4" t="inlineStr">
        <is>
          <t xml:space="preserve"> </t>
        </is>
      </c>
    </row>
    <row r="44">
      <c r="A44" s="4" t="inlineStr">
        <is>
          <t>Common stock shares reserved for future issuance (in shares)</t>
        </is>
      </c>
      <c r="B44" s="6" t="n">
        <v>1530281</v>
      </c>
      <c r="C44" s="4" t="inlineStr">
        <is>
          <t xml:space="preserve"> </t>
        </is>
      </c>
    </row>
    <row r="45">
      <c r="A45" s="4" t="inlineStr">
        <is>
          <t>Shares issued (in shares)</t>
        </is>
      </c>
      <c r="B45" s="6" t="n">
        <v>266964</v>
      </c>
      <c r="C45" s="4" t="inlineStr">
        <is>
          <t xml:space="preserve"> </t>
        </is>
      </c>
    </row>
    <row r="46">
      <c r="A46" s="4" t="inlineStr">
        <is>
          <t>Weighted-average price per share (in USD per share)</t>
        </is>
      </c>
      <c r="B46" s="9" t="n">
        <v>8.35</v>
      </c>
      <c r="C46" s="4" t="inlineStr">
        <is>
          <t xml:space="preserve"> </t>
        </is>
      </c>
    </row>
    <row r="47">
      <c r="A47" s="4" t="inlineStr">
        <is>
          <t>Expected dividend yield, percentage</t>
        </is>
      </c>
      <c r="B47" s="10" t="n">
        <v>0</v>
      </c>
      <c r="C47"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Option Activity Under the Stock Plans (Details) - Options to purchase common stock issued and outstanding - USD ($) $ / shares in Units, $ in Thousands</t>
        </is>
      </c>
      <c r="B1" s="2" t="inlineStr">
        <is>
          <t>12 Months Ended</t>
        </is>
      </c>
    </row>
    <row r="2">
      <c r="B2" s="2" t="inlineStr">
        <is>
          <t>Nov. 30, 2023</t>
        </is>
      </c>
      <c r="C2" s="2" t="inlineStr">
        <is>
          <t>Nov. 30, 2022</t>
        </is>
      </c>
    </row>
    <row r="3">
      <c r="A3" s="3" t="inlineStr">
        <is>
          <t>Number of options outstanding</t>
        </is>
      </c>
      <c r="B3" s="4" t="inlineStr">
        <is>
          <t xml:space="preserve"> </t>
        </is>
      </c>
      <c r="C3" s="4" t="inlineStr">
        <is>
          <t xml:space="preserve"> </t>
        </is>
      </c>
    </row>
    <row r="4">
      <c r="A4" s="4" t="inlineStr">
        <is>
          <t>Number of options outstanding, beginning balance (in shares)</t>
        </is>
      </c>
      <c r="B4" s="6" t="n">
        <v>8256957</v>
      </c>
      <c r="C4" s="4" t="inlineStr">
        <is>
          <t xml:space="preserve"> </t>
        </is>
      </c>
    </row>
    <row r="5">
      <c r="A5" s="4" t="inlineStr">
        <is>
          <t>Number of options outstanding, options granted (in shares)</t>
        </is>
      </c>
      <c r="B5" s="6" t="n">
        <v>1991212</v>
      </c>
      <c r="C5" s="4" t="inlineStr">
        <is>
          <t xml:space="preserve"> </t>
        </is>
      </c>
    </row>
    <row r="6">
      <c r="A6" s="4" t="inlineStr">
        <is>
          <t>Number of options outstanding, options exercised (in shares)</t>
        </is>
      </c>
      <c r="B6" s="6" t="n">
        <v>-120826</v>
      </c>
      <c r="C6" s="4" t="inlineStr">
        <is>
          <t xml:space="preserve"> </t>
        </is>
      </c>
    </row>
    <row r="7">
      <c r="A7" s="4" t="inlineStr">
        <is>
          <t>Number of options outstanding, options forfeited (in shares)</t>
        </is>
      </c>
      <c r="B7" s="6" t="n">
        <v>-1786375</v>
      </c>
      <c r="C7" s="4" t="inlineStr">
        <is>
          <t xml:space="preserve"> </t>
        </is>
      </c>
    </row>
    <row r="8">
      <c r="A8" s="4" t="inlineStr">
        <is>
          <t>Number of options outstanding, ending balance (in shares)</t>
        </is>
      </c>
      <c r="B8" s="6" t="n">
        <v>8340968</v>
      </c>
      <c r="C8" s="6" t="n">
        <v>8256957</v>
      </c>
    </row>
    <row r="9">
      <c r="A9" s="3" t="inlineStr">
        <is>
          <t>Weighted- average exercise price</t>
        </is>
      </c>
      <c r="B9" s="4" t="inlineStr">
        <is>
          <t xml:space="preserve"> </t>
        </is>
      </c>
      <c r="C9" s="4" t="inlineStr">
        <is>
          <t xml:space="preserve"> </t>
        </is>
      </c>
    </row>
    <row r="10">
      <c r="A10" s="4" t="inlineStr">
        <is>
          <t>Weighted-average exercise price, beginning balance (in USD per share)</t>
        </is>
      </c>
      <c r="B10" s="9" t="n">
        <v>19.47</v>
      </c>
      <c r="C10" s="4" t="inlineStr">
        <is>
          <t xml:space="preserve"> </t>
        </is>
      </c>
    </row>
    <row r="11">
      <c r="A11" s="4" t="inlineStr">
        <is>
          <t>Weighted-average exercise price, options granted (in USD per share)</t>
        </is>
      </c>
      <c r="B11" s="13" t="n">
        <v>10.29</v>
      </c>
      <c r="C11" s="4" t="inlineStr">
        <is>
          <t xml:space="preserve"> </t>
        </is>
      </c>
    </row>
    <row r="12">
      <c r="A12" s="4" t="inlineStr">
        <is>
          <t>Weighted-average exercise price, options exercised (in USD per share)</t>
        </is>
      </c>
      <c r="B12" s="13" t="n">
        <v>8.16</v>
      </c>
      <c r="C12" s="4" t="inlineStr">
        <is>
          <t xml:space="preserve"> </t>
        </is>
      </c>
    </row>
    <row r="13">
      <c r="A13" s="4" t="inlineStr">
        <is>
          <t>Weighted-average exercise price, options forfeited (in USD per share)</t>
        </is>
      </c>
      <c r="B13" s="13" t="n">
        <v>20.74</v>
      </c>
      <c r="C13" s="4" t="inlineStr">
        <is>
          <t xml:space="preserve"> </t>
        </is>
      </c>
    </row>
    <row r="14">
      <c r="A14" s="4" t="inlineStr">
        <is>
          <t>Weighted-average exercise price, ending balance (in USD per share)</t>
        </is>
      </c>
      <c r="B14" s="9" t="n">
        <v>17.17</v>
      </c>
      <c r="C14" s="9" t="n">
        <v>19.4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vested and expected to vest as of November 30, 2022 (in shares)</t>
        </is>
      </c>
      <c r="B16" s="6" t="n">
        <v>8345877</v>
      </c>
      <c r="C16" s="4" t="inlineStr">
        <is>
          <t xml:space="preserve"> </t>
        </is>
      </c>
    </row>
    <row r="17">
      <c r="A17" s="4" t="inlineStr">
        <is>
          <t>Options exercisable as of November 30, 2022 (in shares)</t>
        </is>
      </c>
      <c r="B17" s="6" t="n">
        <v>4750849</v>
      </c>
      <c r="C17" s="4" t="inlineStr">
        <is>
          <t xml:space="preserve"> </t>
        </is>
      </c>
    </row>
    <row r="18">
      <c r="A18" s="4" t="inlineStr">
        <is>
          <t>Weighted-average exercise price, options vested and expected to vest as of November 30, 2022 (in USD per share)</t>
        </is>
      </c>
      <c r="B18" s="9" t="n">
        <v>17.16</v>
      </c>
      <c r="C18" s="4" t="inlineStr">
        <is>
          <t xml:space="preserve"> </t>
        </is>
      </c>
    </row>
    <row r="19">
      <c r="A19" s="4" t="inlineStr">
        <is>
          <t>Weighted-average exercise price, options exercisable as of November 30, 2022 (in USD per share)</t>
        </is>
      </c>
      <c r="B19" s="9" t="n">
        <v>17.25</v>
      </c>
      <c r="C19" s="4" t="inlineStr">
        <is>
          <t xml:space="preserve"> </t>
        </is>
      </c>
    </row>
    <row r="20">
      <c r="A20" s="4" t="inlineStr">
        <is>
          <t>Weighted-average contractual life (in years)</t>
        </is>
      </c>
      <c r="B20" s="4" t="inlineStr">
        <is>
          <t>7 years 9 months 7 days</t>
        </is>
      </c>
      <c r="C20" s="4" t="inlineStr">
        <is>
          <t>8 years 5 months 8 days</t>
        </is>
      </c>
    </row>
    <row r="21">
      <c r="A21" s="4" t="inlineStr">
        <is>
          <t>Weighted-average contractual life, options vested and expected to vest as of November 30, 2022 (in years)</t>
        </is>
      </c>
      <c r="B21" s="4" t="inlineStr">
        <is>
          <t>7 years 9 months 7 days</t>
        </is>
      </c>
      <c r="C21" s="4" t="inlineStr">
        <is>
          <t xml:space="preserve"> </t>
        </is>
      </c>
    </row>
    <row r="22">
      <c r="A22" s="4" t="inlineStr">
        <is>
          <t>Weighted-average contractual life, options exercisable as of November 30, 2022 (in years)</t>
        </is>
      </c>
      <c r="B22" s="4" t="inlineStr">
        <is>
          <t>7 years 1 month 13 days</t>
        </is>
      </c>
      <c r="C22" s="4" t="inlineStr">
        <is>
          <t xml:space="preserve"> </t>
        </is>
      </c>
    </row>
    <row r="23">
      <c r="A23" s="4" t="inlineStr">
        <is>
          <t>Aggregate intrinsic value, beginning balance</t>
        </is>
      </c>
      <c r="B23" s="7" t="n">
        <v>13210</v>
      </c>
      <c r="C23" s="4" t="inlineStr">
        <is>
          <t xml:space="preserve"> </t>
        </is>
      </c>
    </row>
    <row r="24">
      <c r="A24" s="4" t="inlineStr">
        <is>
          <t>Aggregate intrinsic value, ending balance</t>
        </is>
      </c>
      <c r="B24" s="6" t="n">
        <v>3295</v>
      </c>
      <c r="C24" s="7" t="n">
        <v>13210</v>
      </c>
    </row>
    <row r="25">
      <c r="A25" s="4" t="inlineStr">
        <is>
          <t>Aggregate intrinsic value, options vested and expected to vest as of November 30, 2022</t>
        </is>
      </c>
      <c r="B25" s="6" t="n">
        <v>3295</v>
      </c>
      <c r="C25" s="4" t="inlineStr">
        <is>
          <t xml:space="preserve"> </t>
        </is>
      </c>
    </row>
    <row r="26">
      <c r="A26" s="4" t="inlineStr">
        <is>
          <t>Aggregate intrinsic value, options exercisable as of November 30, 2022</t>
        </is>
      </c>
      <c r="B26" s="7" t="n">
        <v>3295</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ption Activity Under the Stock Plans Narrative (Details) - USD ($) $ in Millions</t>
        </is>
      </c>
      <c r="B1" s="2" t="inlineStr">
        <is>
          <t>12 Months Ended</t>
        </is>
      </c>
    </row>
    <row r="2">
      <c r="B2" s="2" t="inlineStr">
        <is>
          <t>Nov. 30, 2023</t>
        </is>
      </c>
      <c r="C2" s="2" t="inlineStr">
        <is>
          <t>Nov. 30, 2022</t>
        </is>
      </c>
    </row>
    <row r="3">
      <c r="A3" s="3" t="inlineStr">
        <is>
          <t>Share-Based Payment Arrangement [Abstract]</t>
        </is>
      </c>
      <c r="B3" s="4" t="inlineStr">
        <is>
          <t xml:space="preserve"> </t>
        </is>
      </c>
      <c r="C3" s="4" t="inlineStr">
        <is>
          <t xml:space="preserve"> </t>
        </is>
      </c>
    </row>
    <row r="4">
      <c r="A4" s="4" t="inlineStr">
        <is>
          <t>Total intrinsic value of stock options exercised</t>
        </is>
      </c>
      <c r="B4" s="5" t="n">
        <v>0.2</v>
      </c>
      <c r="C4" s="5" t="n">
        <v>4.5</v>
      </c>
    </row>
    <row r="5">
      <c r="A5" s="4" t="inlineStr">
        <is>
          <t>Shares subject to repurchase</t>
        </is>
      </c>
      <c r="B5" s="6" t="n">
        <v>4909</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Estimated Fair Value of Stock Options and ESPP Using the Assumptions (Details)</t>
        </is>
      </c>
      <c r="B1" s="2" t="inlineStr">
        <is>
          <t>12 Months Ended</t>
        </is>
      </c>
    </row>
    <row r="2">
      <c r="B2" s="2" t="inlineStr">
        <is>
          <t>Nov. 30, 2023</t>
        </is>
      </c>
      <c r="C2" s="2" t="inlineStr">
        <is>
          <t>Nov.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Dividend yield</t>
        </is>
      </c>
      <c r="B4" s="10" t="n">
        <v>0</v>
      </c>
      <c r="C4" s="4" t="inlineStr">
        <is>
          <t xml:space="preserve"> </t>
        </is>
      </c>
    </row>
    <row r="5">
      <c r="A5" s="4" t="inlineStr">
        <is>
          <t>ESPP</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Expected term (years)</t>
        </is>
      </c>
      <c r="B7" s="4" t="inlineStr">
        <is>
          <t>6 months</t>
        </is>
      </c>
      <c r="C7" s="4" t="inlineStr">
        <is>
          <t>6 months</t>
        </is>
      </c>
    </row>
    <row r="8">
      <c r="A8" s="4" t="inlineStr">
        <is>
          <t>Expected volatility</t>
        </is>
      </c>
      <c r="B8" s="10" t="n">
        <v>0.67</v>
      </c>
      <c r="C8" s="4" t="inlineStr">
        <is>
          <t xml:space="preserve"> </t>
        </is>
      </c>
    </row>
    <row r="9">
      <c r="A9" s="4" t="inlineStr">
        <is>
          <t>Risk-free interest rate</t>
        </is>
      </c>
      <c r="B9" s="12" t="n">
        <v>0.0554</v>
      </c>
      <c r="C9" s="4" t="inlineStr">
        <is>
          <t xml:space="preserve"> </t>
        </is>
      </c>
    </row>
    <row r="10">
      <c r="A10" s="4" t="inlineStr">
        <is>
          <t>Dividend yield</t>
        </is>
      </c>
      <c r="B10" s="10" t="n">
        <v>0</v>
      </c>
      <c r="C10" s="10" t="n">
        <v>0</v>
      </c>
    </row>
    <row r="11">
      <c r="A11" s="4" t="inlineStr">
        <is>
          <t>ESPP | Minimum</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Expected volatility</t>
        </is>
      </c>
      <c r="B13" s="4" t="inlineStr">
        <is>
          <t xml:space="preserve"> </t>
        </is>
      </c>
      <c r="C13" s="10" t="n">
        <v>0.7</v>
      </c>
    </row>
    <row r="14">
      <c r="A14" s="4" t="inlineStr">
        <is>
          <t>Risk-free interest rate</t>
        </is>
      </c>
      <c r="B14" s="12" t="n">
        <v>0.0498</v>
      </c>
      <c r="C14" s="12" t="n">
        <v>0.0067</v>
      </c>
    </row>
    <row r="15">
      <c r="A15" s="4" t="inlineStr">
        <is>
          <t>ESPP | Maximum</t>
        </is>
      </c>
      <c r="B15" s="4" t="inlineStr">
        <is>
          <t xml:space="preserve"> </t>
        </is>
      </c>
      <c r="C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row>
    <row r="17">
      <c r="A17" s="4" t="inlineStr">
        <is>
          <t>Expected volatility</t>
        </is>
      </c>
      <c r="B17" s="4" t="inlineStr">
        <is>
          <t xml:space="preserve"> </t>
        </is>
      </c>
      <c r="C17" s="10" t="n">
        <v>1.01</v>
      </c>
    </row>
    <row r="18">
      <c r="A18" s="4" t="inlineStr">
        <is>
          <t>Risk-free interest rate</t>
        </is>
      </c>
      <c r="B18" s="4" t="inlineStr">
        <is>
          <t xml:space="preserve"> </t>
        </is>
      </c>
      <c r="C18" s="12" t="n">
        <v>0.0312</v>
      </c>
    </row>
    <row r="19">
      <c r="A19" s="4" t="inlineStr">
        <is>
          <t>Options</t>
        </is>
      </c>
      <c r="B19" s="4" t="inlineStr">
        <is>
          <t xml:space="preserve"> </t>
        </is>
      </c>
      <c r="C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row>
    <row r="21">
      <c r="A21" s="4" t="inlineStr">
        <is>
          <t>Expected volatility, minimum</t>
        </is>
      </c>
      <c r="B21" s="10" t="n">
        <v>0.74</v>
      </c>
      <c r="C21" s="10" t="n">
        <v>0.7</v>
      </c>
    </row>
    <row r="22">
      <c r="A22" s="4" t="inlineStr">
        <is>
          <t>Expected volatility, maximum</t>
        </is>
      </c>
      <c r="B22" s="10" t="n">
        <v>0.92</v>
      </c>
      <c r="C22" s="10" t="n">
        <v>0.74</v>
      </c>
    </row>
    <row r="23">
      <c r="A23" s="4" t="inlineStr">
        <is>
          <t>Risk-free interest rate, minimum</t>
        </is>
      </c>
      <c r="B23" s="12" t="n">
        <v>0.0327</v>
      </c>
      <c r="C23" s="12" t="n">
        <v>0.0131</v>
      </c>
    </row>
    <row r="24">
      <c r="A24" s="4" t="inlineStr">
        <is>
          <t>Risk-free interest rate, maximum</t>
        </is>
      </c>
      <c r="B24" s="12" t="n">
        <v>0.0459</v>
      </c>
      <c r="C24" s="12" t="n">
        <v>0.0422</v>
      </c>
    </row>
    <row r="25">
      <c r="A25" s="4" t="inlineStr">
        <is>
          <t>Dividend yield</t>
        </is>
      </c>
      <c r="B25" s="10" t="n">
        <v>0</v>
      </c>
      <c r="C25" s="10" t="n">
        <v>0</v>
      </c>
    </row>
    <row r="26">
      <c r="A26" s="4" t="inlineStr">
        <is>
          <t>Options | Minimum</t>
        </is>
      </c>
      <c r="B26" s="4" t="inlineStr">
        <is>
          <t xml:space="preserve"> </t>
        </is>
      </c>
      <c r="C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row>
    <row r="28">
      <c r="A28" s="4" t="inlineStr">
        <is>
          <t>Expected term (years)</t>
        </is>
      </c>
      <c r="B28" s="4" t="inlineStr">
        <is>
          <t>5 years 6 months</t>
        </is>
      </c>
      <c r="C28" s="4" t="inlineStr">
        <is>
          <t>5 years 6 months</t>
        </is>
      </c>
    </row>
    <row r="29">
      <c r="A29" s="4" t="inlineStr">
        <is>
          <t>Options | Maximum</t>
        </is>
      </c>
      <c r="B29" s="4" t="inlineStr">
        <is>
          <t xml:space="preserve"> </t>
        </is>
      </c>
      <c r="C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row>
    <row r="31">
      <c r="A31" s="4" t="inlineStr">
        <is>
          <t>Expected term (years)</t>
        </is>
      </c>
      <c r="B31" s="4" t="inlineStr">
        <is>
          <t>6 years 21 days</t>
        </is>
      </c>
      <c r="C31" s="4" t="inlineStr">
        <is>
          <t>6 years 25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Details) - Restricted stock units issued and outstanding - $ / shares</t>
        </is>
      </c>
      <c r="B1" s="2" t="inlineStr">
        <is>
          <t>12 Months Ended</t>
        </is>
      </c>
    </row>
    <row r="2">
      <c r="B2" s="2" t="inlineStr">
        <is>
          <t>Nov. 30, 2023</t>
        </is>
      </c>
      <c r="C2" s="2" t="inlineStr">
        <is>
          <t>Nov. 30, 2022</t>
        </is>
      </c>
    </row>
    <row r="3">
      <c r="A3" s="3" t="inlineStr">
        <is>
          <t>Number of RSUs</t>
        </is>
      </c>
      <c r="B3" s="4" t="inlineStr">
        <is>
          <t xml:space="preserve"> </t>
        </is>
      </c>
      <c r="C3" s="4" t="inlineStr">
        <is>
          <t xml:space="preserve"> </t>
        </is>
      </c>
    </row>
    <row r="4">
      <c r="A4" s="4" t="inlineStr">
        <is>
          <t>Number of RSUs, beginning balance (in shares)</t>
        </is>
      </c>
      <c r="B4" s="6" t="n">
        <v>784824</v>
      </c>
      <c r="C4" s="4" t="inlineStr">
        <is>
          <t xml:space="preserve"> </t>
        </is>
      </c>
    </row>
    <row r="5">
      <c r="A5" s="4" t="inlineStr">
        <is>
          <t>RSUs granted (in shares)</t>
        </is>
      </c>
      <c r="B5" s="6" t="n">
        <v>1109427</v>
      </c>
      <c r="C5" s="4" t="inlineStr">
        <is>
          <t xml:space="preserve"> </t>
        </is>
      </c>
    </row>
    <row r="6">
      <c r="A6" s="4" t="inlineStr">
        <is>
          <t>RSUs vested (in shares)</t>
        </is>
      </c>
      <c r="B6" s="6" t="n">
        <v>-441103</v>
      </c>
      <c r="C6" s="4" t="inlineStr">
        <is>
          <t xml:space="preserve"> </t>
        </is>
      </c>
    </row>
    <row r="7">
      <c r="A7" s="4" t="inlineStr">
        <is>
          <t>RSUs forfeited (in shares)</t>
        </is>
      </c>
      <c r="B7" s="6" t="n">
        <v>-207117</v>
      </c>
      <c r="C7" s="4" t="inlineStr">
        <is>
          <t xml:space="preserve"> </t>
        </is>
      </c>
    </row>
    <row r="8">
      <c r="A8" s="4" t="inlineStr">
        <is>
          <t>Number of RSUs, ending balance (in shares)</t>
        </is>
      </c>
      <c r="B8" s="6" t="n">
        <v>1246031</v>
      </c>
      <c r="C8" s="6" t="n">
        <v>784824</v>
      </c>
    </row>
    <row r="9">
      <c r="A9" s="3" t="inlineStr">
        <is>
          <t>Weighted-average grant date fair value</t>
        </is>
      </c>
      <c r="B9" s="4" t="inlineStr">
        <is>
          <t xml:space="preserve"> </t>
        </is>
      </c>
      <c r="C9" s="4" t="inlineStr">
        <is>
          <t xml:space="preserve"> </t>
        </is>
      </c>
    </row>
    <row r="10">
      <c r="A10" s="4" t="inlineStr">
        <is>
          <t>Weighted-average grant date fair value, beginning balance (in USD per share)</t>
        </is>
      </c>
      <c r="B10" s="9" t="n">
        <v>18.97</v>
      </c>
      <c r="C10" s="4" t="inlineStr">
        <is>
          <t xml:space="preserve"> </t>
        </is>
      </c>
    </row>
    <row r="11">
      <c r="A11" s="4" t="inlineStr">
        <is>
          <t>Weighted-average grant date fair value, RSUs granted (in USD per share)</t>
        </is>
      </c>
      <c r="B11" s="13" t="n">
        <v>10.53</v>
      </c>
      <c r="C11" s="9" t="n">
        <v>19.11</v>
      </c>
    </row>
    <row r="12">
      <c r="A12" s="4" t="inlineStr">
        <is>
          <t>Weighted-average grant date fair value, RSUs vested (in USD per share)</t>
        </is>
      </c>
      <c r="B12" s="13" t="n">
        <v>17.99</v>
      </c>
      <c r="C12" s="4" t="inlineStr">
        <is>
          <t xml:space="preserve"> </t>
        </is>
      </c>
    </row>
    <row r="13">
      <c r="A13" s="4" t="inlineStr">
        <is>
          <t>Weighted-average grant date fair value, RSUs forfeited (in USD per share)</t>
        </is>
      </c>
      <c r="B13" s="13" t="n">
        <v>14.3</v>
      </c>
      <c r="C13" s="4" t="inlineStr">
        <is>
          <t xml:space="preserve"> </t>
        </is>
      </c>
    </row>
    <row r="14">
      <c r="A14" s="4" t="inlineStr">
        <is>
          <t>Weighted-average grant date fair value, ending balance (in USD per share)</t>
        </is>
      </c>
      <c r="B14" s="9" t="n">
        <v>12.58</v>
      </c>
      <c r="C14" s="9" t="n">
        <v>18.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Related to Stock Options RSUs and ESPP Included in Statements of Operations (Details) - Stock Option, RSUs and ESPP - USD ($) $ in Thousands</t>
        </is>
      </c>
      <c r="B1" s="2" t="inlineStr">
        <is>
          <t>12 Months Ended</t>
        </is>
      </c>
    </row>
    <row r="2">
      <c r="B2" s="2" t="inlineStr">
        <is>
          <t>Nov. 30, 2023</t>
        </is>
      </c>
      <c r="C2" s="2" t="inlineStr">
        <is>
          <t>Nov.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7" t="n">
        <v>33673</v>
      </c>
      <c r="C4" s="7" t="n">
        <v>2813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6" t="n">
        <v>18707</v>
      </c>
      <c r="C7" s="6" t="n">
        <v>1680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7" t="n">
        <v>14966</v>
      </c>
      <c r="C10" s="7" t="n">
        <v>113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Nov. 30, 2023</t>
        </is>
      </c>
      <c r="C2" s="2" t="inlineStr">
        <is>
          <t>Nov. 30, 2022</t>
        </is>
      </c>
    </row>
    <row r="3">
      <c r="A3" s="3" t="inlineStr">
        <is>
          <t>Retirement Benefits [Abstract]</t>
        </is>
      </c>
      <c r="B3" s="4" t="inlineStr">
        <is>
          <t xml:space="preserve"> </t>
        </is>
      </c>
      <c r="C3" s="4" t="inlineStr">
        <is>
          <t xml:space="preserve"> </t>
        </is>
      </c>
    </row>
    <row r="4">
      <c r="A4" s="4" t="inlineStr">
        <is>
          <t>Contribution expense</t>
        </is>
      </c>
      <c r="B4" s="7" t="n">
        <v>1</v>
      </c>
      <c r="C4" s="5"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Nov. 30, 2023</t>
        </is>
      </c>
      <c r="C2" s="2" t="inlineStr">
        <is>
          <t>Nov. 30, 2022</t>
        </is>
      </c>
    </row>
    <row r="3">
      <c r="A3" s="4" t="inlineStr">
        <is>
          <t>Total revenue</t>
        </is>
      </c>
      <c r="B3" s="7" t="n">
        <v>76987</v>
      </c>
      <c r="C3" s="7" t="n">
        <v>38627</v>
      </c>
    </row>
    <row r="4">
      <c r="A4" s="3" t="inlineStr">
        <is>
          <t>Operating expenses:</t>
        </is>
      </c>
      <c r="B4" s="4" t="inlineStr">
        <is>
          <t xml:space="preserve"> </t>
        </is>
      </c>
      <c r="C4" s="4" t="inlineStr">
        <is>
          <t xml:space="preserve"> </t>
        </is>
      </c>
    </row>
    <row r="5">
      <c r="A5" s="4" t="inlineStr">
        <is>
          <t>Research and development</t>
        </is>
      </c>
      <c r="B5" s="6" t="n">
        <v>189148</v>
      </c>
      <c r="C5" s="6" t="n">
        <v>184497</v>
      </c>
    </row>
    <row r="6">
      <c r="A6" s="4" t="inlineStr">
        <is>
          <t>General and administrative</t>
        </is>
      </c>
      <c r="B6" s="6" t="n">
        <v>42902</v>
      </c>
      <c r="C6" s="6" t="n">
        <v>37997</v>
      </c>
    </row>
    <row r="7">
      <c r="A7" s="4" t="inlineStr">
        <is>
          <t>Total operating expenses</t>
        </is>
      </c>
      <c r="B7" s="6" t="n">
        <v>232050</v>
      </c>
      <c r="C7" s="6" t="n">
        <v>222494</v>
      </c>
    </row>
    <row r="8">
      <c r="A8" s="4" t="inlineStr">
        <is>
          <t>Loss from operations</t>
        </is>
      </c>
      <c r="B8" s="6" t="n">
        <v>-155063</v>
      </c>
      <c r="C8" s="6" t="n">
        <v>-183867</v>
      </c>
    </row>
    <row r="9">
      <c r="A9" s="4" t="inlineStr">
        <is>
          <t>Interest and other income, net</t>
        </is>
      </c>
      <c r="B9" s="6" t="n">
        <v>11115</v>
      </c>
      <c r="C9" s="6" t="n">
        <v>3507</v>
      </c>
    </row>
    <row r="10">
      <c r="A10" s="4" t="inlineStr">
        <is>
          <t>Net loss</t>
        </is>
      </c>
      <c r="B10" s="7" t="n">
        <v>-143948</v>
      </c>
      <c r="C10" s="7" t="n">
        <v>-180360</v>
      </c>
    </row>
    <row r="11">
      <c r="A11" s="4" t="inlineStr">
        <is>
          <t>Net loss per share, basic (in USD per share)</t>
        </is>
      </c>
      <c r="B11" s="9" t="n">
        <v>-2.65</v>
      </c>
      <c r="C11" s="9" t="n">
        <v>-3.71</v>
      </c>
    </row>
    <row r="12">
      <c r="A12" s="4" t="inlineStr">
        <is>
          <t>Net loss per share, diluted (in USD per share)</t>
        </is>
      </c>
      <c r="B12" s="9" t="n">
        <v>-2.65</v>
      </c>
      <c r="C12" s="9" t="n">
        <v>-3.71</v>
      </c>
    </row>
    <row r="13">
      <c r="A13" s="4" t="inlineStr">
        <is>
          <t>Weighted-average number of shares outstanding, diluted (in shares)</t>
        </is>
      </c>
      <c r="B13" s="6" t="n">
        <v>54337901</v>
      </c>
      <c r="C13" s="6" t="n">
        <v>48607990</v>
      </c>
    </row>
    <row r="14">
      <c r="A14" s="4" t="inlineStr">
        <is>
          <t>Weighted-average number of shares outstanding, basic (in shares)</t>
        </is>
      </c>
      <c r="B14" s="6" t="n">
        <v>54337901</v>
      </c>
      <c r="C14" s="6" t="n">
        <v>48607990</v>
      </c>
    </row>
    <row r="15">
      <c r="A15" s="4" t="inlineStr">
        <is>
          <t>Collaboration revenue</t>
        </is>
      </c>
      <c r="B15" s="4" t="inlineStr">
        <is>
          <t xml:space="preserve"> </t>
        </is>
      </c>
      <c r="C15" s="4" t="inlineStr">
        <is>
          <t xml:space="preserve"> </t>
        </is>
      </c>
    </row>
    <row r="16">
      <c r="A16" s="4" t="inlineStr">
        <is>
          <t>Total revenue</t>
        </is>
      </c>
      <c r="B16" s="7" t="n">
        <v>56987</v>
      </c>
      <c r="C16" s="7" t="n">
        <v>38627</v>
      </c>
    </row>
    <row r="17">
      <c r="A17" s="4" t="inlineStr">
        <is>
          <t>License revenue</t>
        </is>
      </c>
      <c r="B17" s="4" t="inlineStr">
        <is>
          <t xml:space="preserve"> </t>
        </is>
      </c>
      <c r="C17" s="4" t="inlineStr">
        <is>
          <t xml:space="preserve"> </t>
        </is>
      </c>
    </row>
    <row r="18">
      <c r="A18" s="4" t="inlineStr">
        <is>
          <t>Total revenue</t>
        </is>
      </c>
      <c r="B18" s="7" t="n">
        <v>20000</v>
      </c>
      <c r="C18"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Nov. 30, 2023</t>
        </is>
      </c>
      <c r="C2" s="2" t="inlineStr">
        <is>
          <t>Nov. 30, 2022</t>
        </is>
      </c>
      <c r="D2" s="2" t="inlineStr">
        <is>
          <t>Nov. 30, 2021</t>
        </is>
      </c>
    </row>
    <row r="3">
      <c r="A3" s="3" t="inlineStr">
        <is>
          <t>Income Tax Examination [Line Items]</t>
        </is>
      </c>
      <c r="B3" s="4" t="inlineStr">
        <is>
          <t xml:space="preserve"> </t>
        </is>
      </c>
      <c r="C3" s="4" t="inlineStr">
        <is>
          <t xml:space="preserve"> </t>
        </is>
      </c>
      <c r="D3" s="4" t="inlineStr">
        <is>
          <t xml:space="preserve"> </t>
        </is>
      </c>
    </row>
    <row r="4">
      <c r="A4" s="4" t="inlineStr">
        <is>
          <t>Current income tax expense (benefit)</t>
        </is>
      </c>
      <c r="B4" s="7" t="n">
        <v>0</v>
      </c>
      <c r="C4" s="4" t="inlineStr">
        <is>
          <t xml:space="preserve"> </t>
        </is>
      </c>
      <c r="D4" s="4" t="inlineStr">
        <is>
          <t xml:space="preserve"> </t>
        </is>
      </c>
    </row>
    <row r="5">
      <c r="A5" s="4" t="inlineStr">
        <is>
          <t>Increase in valuation allowance</t>
        </is>
      </c>
      <c r="B5" s="6" t="n">
        <v>55400000</v>
      </c>
      <c r="C5" s="7" t="n">
        <v>54800000</v>
      </c>
      <c r="D5" s="4" t="inlineStr">
        <is>
          <t xml:space="preserve"> </t>
        </is>
      </c>
    </row>
    <row r="6">
      <c r="A6" s="4" t="inlineStr">
        <is>
          <t>Valuation allowance</t>
        </is>
      </c>
      <c r="B6" s="6" t="n">
        <v>-193717000</v>
      </c>
      <c r="C6" s="6" t="n">
        <v>-138362000</v>
      </c>
      <c r="D6" s="4" t="inlineStr">
        <is>
          <t xml:space="preserve"> </t>
        </is>
      </c>
    </row>
    <row r="7">
      <c r="A7" s="4" t="inlineStr">
        <is>
          <t>Net operating loss unutilized amount</t>
        </is>
      </c>
      <c r="B7" s="6" t="n">
        <v>400000</v>
      </c>
      <c r="C7" s="4" t="inlineStr">
        <is>
          <t xml:space="preserve"> </t>
        </is>
      </c>
      <c r="D7" s="4" t="inlineStr">
        <is>
          <t xml:space="preserve"> </t>
        </is>
      </c>
    </row>
    <row r="8">
      <c r="A8" s="4" t="inlineStr">
        <is>
          <t>Unrecognized tax benefits</t>
        </is>
      </c>
      <c r="B8" s="6" t="n">
        <v>15508000</v>
      </c>
      <c r="C8" s="6" t="n">
        <v>10261000</v>
      </c>
      <c r="D8" s="7" t="n">
        <v>6331000</v>
      </c>
    </row>
    <row r="9">
      <c r="A9" s="4" t="inlineStr">
        <is>
          <t>Unrecognized tax benefits that would impact effective tax rate</t>
        </is>
      </c>
      <c r="B9" s="6" t="n">
        <v>0</v>
      </c>
      <c r="C9" s="4" t="inlineStr">
        <is>
          <t xml:space="preserve"> </t>
        </is>
      </c>
      <c r="D9" s="4" t="inlineStr">
        <is>
          <t xml:space="preserve"> </t>
        </is>
      </c>
    </row>
    <row r="10">
      <c r="A10" s="4" t="inlineStr">
        <is>
          <t>Interest and penalties accrued</t>
        </is>
      </c>
      <c r="B10" s="6" t="n">
        <v>0</v>
      </c>
      <c r="C10" s="4" t="inlineStr">
        <is>
          <t xml:space="preserve"> </t>
        </is>
      </c>
      <c r="D10" s="4" t="inlineStr">
        <is>
          <t xml:space="preserve"> </t>
        </is>
      </c>
    </row>
    <row r="11">
      <c r="A11" s="4" t="inlineStr">
        <is>
          <t>Capitalized research and experimental expenses</t>
        </is>
      </c>
      <c r="B11" s="6" t="n">
        <v>44348000</v>
      </c>
      <c r="C11" s="7" t="n">
        <v>0</v>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NOL carryforwards</t>
        </is>
      </c>
      <c r="B14" s="7" t="n">
        <v>269300000</v>
      </c>
      <c r="C14" s="4" t="inlineStr">
        <is>
          <t xml:space="preserve"> </t>
        </is>
      </c>
      <c r="D14" s="4" t="inlineStr">
        <is>
          <t xml:space="preserve"> </t>
        </is>
      </c>
    </row>
    <row r="15">
      <c r="A15" s="4" t="inlineStr">
        <is>
          <t>Period open for examination</t>
        </is>
      </c>
      <c r="B15" s="4" t="inlineStr">
        <is>
          <t>3 years</t>
        </is>
      </c>
      <c r="C15" s="4" t="inlineStr">
        <is>
          <t xml:space="preserve"> </t>
        </is>
      </c>
      <c r="D15" s="4" t="inlineStr">
        <is>
          <t xml:space="preserve"> </t>
        </is>
      </c>
    </row>
    <row r="16">
      <c r="A16" s="4" t="inlineStr">
        <is>
          <t>Federal | Research</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Tax credit carryforwards</t>
        </is>
      </c>
      <c r="B18" s="7" t="n">
        <v>32300000</v>
      </c>
      <c r="C18" s="4" t="inlineStr">
        <is>
          <t xml:space="preserve"> </t>
        </is>
      </c>
      <c r="D18" s="4" t="inlineStr">
        <is>
          <t xml:space="preserve"> </t>
        </is>
      </c>
    </row>
    <row r="19">
      <c r="A19" s="4" t="inlineStr">
        <is>
          <t>Credit carryforwards, expiration year</t>
        </is>
      </c>
      <c r="B19" s="4" t="inlineStr">
        <is>
          <t>2032</t>
        </is>
      </c>
      <c r="C19" s="4" t="inlineStr">
        <is>
          <t xml:space="preserve"> </t>
        </is>
      </c>
      <c r="D19" s="4" t="inlineStr">
        <is>
          <t xml:space="preserve"> </t>
        </is>
      </c>
    </row>
    <row r="20">
      <c r="A20" s="4" t="inlineStr">
        <is>
          <t>State Authorities</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NOL carryforwards</t>
        </is>
      </c>
      <c r="B22" s="7" t="n">
        <v>410900000</v>
      </c>
      <c r="C22" s="4" t="inlineStr">
        <is>
          <t xml:space="preserve"> </t>
        </is>
      </c>
      <c r="D22" s="4" t="inlineStr">
        <is>
          <t xml:space="preserve"> </t>
        </is>
      </c>
    </row>
    <row r="23">
      <c r="A23" s="4" t="inlineStr">
        <is>
          <t>NOL carryforwards, expiration year</t>
        </is>
      </c>
      <c r="B23" s="4" t="inlineStr">
        <is>
          <t>2029</t>
        </is>
      </c>
      <c r="C23" s="4" t="inlineStr">
        <is>
          <t xml:space="preserve"> </t>
        </is>
      </c>
      <c r="D23" s="4" t="inlineStr">
        <is>
          <t xml:space="preserve"> </t>
        </is>
      </c>
    </row>
    <row r="24">
      <c r="A24" s="4" t="inlineStr">
        <is>
          <t>Period open for examination</t>
        </is>
      </c>
      <c r="B24" s="4" t="inlineStr">
        <is>
          <t>4 years</t>
        </is>
      </c>
      <c r="C24" s="4" t="inlineStr">
        <is>
          <t xml:space="preserve"> </t>
        </is>
      </c>
      <c r="D24" s="4" t="inlineStr">
        <is>
          <t xml:space="preserve"> </t>
        </is>
      </c>
    </row>
    <row r="25">
      <c r="A25" s="4" t="inlineStr">
        <is>
          <t>State Authorities | Research</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Tax credit carryforwards</t>
        </is>
      </c>
      <c r="B27" s="7" t="n">
        <v>20200000</v>
      </c>
      <c r="C27" s="4" t="inlineStr">
        <is>
          <t xml:space="preserve"> </t>
        </is>
      </c>
      <c r="D27" s="4" t="inlineStr">
        <is>
          <t xml:space="preserve"> </t>
        </is>
      </c>
    </row>
    <row r="28">
      <c r="A28" s="4" t="inlineStr">
        <is>
          <t>Credit carryforwards, expiration period</t>
        </is>
      </c>
      <c r="B28" s="4" t="inlineStr">
        <is>
          <t>indefinitely</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Domestic</t>
        </is>
      </c>
      <c r="B4" s="7" t="n">
        <v>-143948</v>
      </c>
      <c r="C4" s="7" t="n">
        <v>-180360</v>
      </c>
    </row>
    <row r="5">
      <c r="A5" s="4" t="inlineStr">
        <is>
          <t>Income (loss) from continuing operations before taxes</t>
        </is>
      </c>
      <c r="B5" s="7" t="n">
        <v>-143948</v>
      </c>
      <c r="C5" s="7" t="n">
        <v>-1803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Differs from Federal Statutory Rate (Details)</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 rate</t>
        </is>
      </c>
      <c r="B5" s="12" t="n">
        <v>0.141</v>
      </c>
      <c r="C5" s="12" t="n">
        <v>0.059</v>
      </c>
    </row>
    <row r="6">
      <c r="A6" s="4" t="inlineStr">
        <is>
          <t>Research and development tax credits</t>
        </is>
      </c>
      <c r="B6" s="12" t="n">
        <v>0.048</v>
      </c>
      <c r="C6" s="12" t="n">
        <v>0.035</v>
      </c>
    </row>
    <row r="7">
      <c r="A7" s="4" t="inlineStr">
        <is>
          <t>Stock-based compensation</t>
        </is>
      </c>
      <c r="B7" s="4" t="inlineStr">
        <is>
          <t>(4.20%)</t>
        </is>
      </c>
      <c r="C7" s="4" t="inlineStr">
        <is>
          <t>(2.00%)</t>
        </is>
      </c>
    </row>
    <row r="8">
      <c r="A8" s="4" t="inlineStr">
        <is>
          <t>Change in valuation allowance</t>
        </is>
      </c>
      <c r="B8" s="4" t="inlineStr">
        <is>
          <t>(35.60%)</t>
        </is>
      </c>
      <c r="C8" s="4" t="inlineStr">
        <is>
          <t>(28.40%)</t>
        </is>
      </c>
    </row>
    <row r="9">
      <c r="A9" s="4" t="inlineStr">
        <is>
          <t>Other</t>
        </is>
      </c>
      <c r="B9" s="4" t="inlineStr">
        <is>
          <t>(0.10%)</t>
        </is>
      </c>
      <c r="C9" s="10" t="n">
        <v>0</v>
      </c>
    </row>
    <row r="10">
      <c r="A10" s="4" t="inlineStr">
        <is>
          <t>Total</t>
        </is>
      </c>
      <c r="B10" s="10" t="n">
        <v>0</v>
      </c>
      <c r="C10"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for Federal and State Income Taxes (Details) - USD ($) $ in Thousands</t>
        </is>
      </c>
      <c r="B1" s="2" t="inlineStr">
        <is>
          <t>Nov. 30, 2023</t>
        </is>
      </c>
      <c r="C1" s="2" t="inlineStr">
        <is>
          <t>Nov. 30, 2022</t>
        </is>
      </c>
    </row>
    <row r="2">
      <c r="A2" s="3" t="inlineStr">
        <is>
          <t>Deferred tax assets:</t>
        </is>
      </c>
      <c r="B2" s="4" t="inlineStr">
        <is>
          <t xml:space="preserve"> </t>
        </is>
      </c>
      <c r="C2" s="4" t="inlineStr">
        <is>
          <t xml:space="preserve"> </t>
        </is>
      </c>
    </row>
    <row r="3">
      <c r="A3" s="4" t="inlineStr">
        <is>
          <t>Net operating loss carryforwards</t>
        </is>
      </c>
      <c r="B3" s="7" t="n">
        <v>92131</v>
      </c>
      <c r="C3" s="7" t="n">
        <v>83775</v>
      </c>
    </row>
    <row r="4">
      <c r="A4" s="4" t="inlineStr">
        <is>
          <t>Research and development tax credits</t>
        </is>
      </c>
      <c r="B4" s="6" t="n">
        <v>37052</v>
      </c>
      <c r="C4" s="6" t="n">
        <v>27096</v>
      </c>
    </row>
    <row r="5">
      <c r="A5" s="4" t="inlineStr">
        <is>
          <t>Deferred revenue</t>
        </is>
      </c>
      <c r="B5" s="6" t="n">
        <v>11143</v>
      </c>
      <c r="C5" s="6" t="n">
        <v>19950</v>
      </c>
    </row>
    <row r="6">
      <c r="A6" s="4" t="inlineStr">
        <is>
          <t>Stock-based compensation</t>
        </is>
      </c>
      <c r="B6" s="6" t="n">
        <v>5472</v>
      </c>
      <c r="C6" s="6" t="n">
        <v>3846</v>
      </c>
    </row>
    <row r="7">
      <c r="A7" s="4" t="inlineStr">
        <is>
          <t>Accrued expenses and other liabilities</t>
        </is>
      </c>
      <c r="B7" s="6" t="n">
        <v>3723</v>
      </c>
      <c r="C7" s="6" t="n">
        <v>3797</v>
      </c>
    </row>
    <row r="8">
      <c r="A8" s="4" t="inlineStr">
        <is>
          <t>Operating lease liabilities</t>
        </is>
      </c>
      <c r="B8" s="6" t="n">
        <v>8789</v>
      </c>
      <c r="C8" s="6" t="n">
        <v>3199</v>
      </c>
    </row>
    <row r="9">
      <c r="A9" s="4" t="inlineStr">
        <is>
          <t>Capitalized research and experimental expenses</t>
        </is>
      </c>
      <c r="B9" s="6" t="n">
        <v>44348</v>
      </c>
      <c r="C9" s="6" t="n">
        <v>0</v>
      </c>
    </row>
    <row r="10">
      <c r="A10" s="4" t="inlineStr">
        <is>
          <t>Gross deferred tax assets</t>
        </is>
      </c>
      <c r="B10" s="6" t="n">
        <v>202658</v>
      </c>
      <c r="C10" s="6" t="n">
        <v>141663</v>
      </c>
    </row>
    <row r="11">
      <c r="A11" s="4" t="inlineStr">
        <is>
          <t>Valuation allowance</t>
        </is>
      </c>
      <c r="B11" s="6" t="n">
        <v>-193717</v>
      </c>
      <c r="C11" s="6" t="n">
        <v>-138362</v>
      </c>
    </row>
    <row r="12">
      <c r="A12" s="4" t="inlineStr">
        <is>
          <t>Total deferred tax assets</t>
        </is>
      </c>
      <c r="B12" s="6" t="n">
        <v>8941</v>
      </c>
      <c r="C12" s="6" t="n">
        <v>3301</v>
      </c>
    </row>
    <row r="13">
      <c r="A13" s="3" t="inlineStr">
        <is>
          <t>Deferred tax liabilities:</t>
        </is>
      </c>
      <c r="B13" s="4" t="inlineStr">
        <is>
          <t xml:space="preserve"> </t>
        </is>
      </c>
      <c r="C13" s="4" t="inlineStr">
        <is>
          <t xml:space="preserve"> </t>
        </is>
      </c>
    </row>
    <row r="14">
      <c r="A14" s="4" t="inlineStr">
        <is>
          <t>Operating lease right-of-use assets</t>
        </is>
      </c>
      <c r="B14" s="6" t="n">
        <v>-8941</v>
      </c>
      <c r="C14" s="6" t="n">
        <v>-3301</v>
      </c>
    </row>
    <row r="15">
      <c r="A15" s="4" t="inlineStr">
        <is>
          <t>Total deferred tax liabilities</t>
        </is>
      </c>
      <c r="B15" s="6" t="n">
        <v>-8941</v>
      </c>
      <c r="C15" s="6" t="n">
        <v>-3301</v>
      </c>
    </row>
    <row r="16">
      <c r="A16" s="4" t="inlineStr">
        <is>
          <t>Net deferred tax assets</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Income Tax Benefits (Details) - USD ($) $ in Thousands</t>
        </is>
      </c>
      <c r="B1" s="2" t="inlineStr">
        <is>
          <t>12 Months Ended</t>
        </is>
      </c>
    </row>
    <row r="2">
      <c r="B2" s="2" t="inlineStr">
        <is>
          <t>Nov. 30, 2023</t>
        </is>
      </c>
      <c r="C2" s="2" t="inlineStr">
        <is>
          <t>Nov.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0261</v>
      </c>
      <c r="C4" s="7" t="n">
        <v>6331</v>
      </c>
    </row>
    <row r="5">
      <c r="A5" s="4" t="inlineStr">
        <is>
          <t>Additions based on tax positions related to current period</t>
        </is>
      </c>
      <c r="B5" s="6" t="n">
        <v>5247</v>
      </c>
      <c r="C5" s="6" t="n">
        <v>3930</v>
      </c>
    </row>
    <row r="6">
      <c r="A6" s="4" t="inlineStr">
        <is>
          <t>Balance at end of period</t>
        </is>
      </c>
      <c r="B6" s="7" t="n">
        <v>15508</v>
      </c>
      <c r="C6" s="7" t="n">
        <v>102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Nov. 30, 2023</t>
        </is>
      </c>
      <c r="C2" s="2" t="inlineStr">
        <is>
          <t>Nov. 30, 2022</t>
        </is>
      </c>
    </row>
    <row r="3">
      <c r="A3" s="3" t="inlineStr">
        <is>
          <t>Numerator:</t>
        </is>
      </c>
      <c r="B3" s="4" t="inlineStr">
        <is>
          <t xml:space="preserve"> </t>
        </is>
      </c>
      <c r="C3" s="4" t="inlineStr">
        <is>
          <t xml:space="preserve"> </t>
        </is>
      </c>
    </row>
    <row r="4">
      <c r="A4" s="4" t="inlineStr">
        <is>
          <t>Net loss</t>
        </is>
      </c>
      <c r="B4" s="7" t="n">
        <v>-143948</v>
      </c>
      <c r="C4" s="7" t="n">
        <v>-180360</v>
      </c>
    </row>
    <row r="5">
      <c r="A5" s="3" t="inlineStr">
        <is>
          <t>Denominator:</t>
        </is>
      </c>
      <c r="B5" s="4" t="inlineStr">
        <is>
          <t xml:space="preserve"> </t>
        </is>
      </c>
      <c r="C5" s="4" t="inlineStr">
        <is>
          <t xml:space="preserve"> </t>
        </is>
      </c>
    </row>
    <row r="6">
      <c r="A6" s="4" t="inlineStr">
        <is>
          <t>Weighted-average number of shares outstanding, diluted (in shares)</t>
        </is>
      </c>
      <c r="B6" s="6" t="n">
        <v>54337901</v>
      </c>
      <c r="C6" s="6" t="n">
        <v>48607990</v>
      </c>
    </row>
    <row r="7">
      <c r="A7" s="4" t="inlineStr">
        <is>
          <t>Weighted-average number of shares outstanding, basic (in shares)</t>
        </is>
      </c>
      <c r="B7" s="6" t="n">
        <v>54337901</v>
      </c>
      <c r="C7" s="6" t="n">
        <v>48607990</v>
      </c>
    </row>
    <row r="8">
      <c r="A8" s="4" t="inlineStr">
        <is>
          <t>Net loss per share, diluted (in USD per share)</t>
        </is>
      </c>
      <c r="B8" s="9" t="n">
        <v>-2.65</v>
      </c>
      <c r="C8" s="9" t="n">
        <v>-3.71</v>
      </c>
    </row>
    <row r="9">
      <c r="A9" s="4" t="inlineStr">
        <is>
          <t>Net loss per share, basic (in USD per share)</t>
        </is>
      </c>
      <c r="B9" s="9" t="n">
        <v>-2.65</v>
      </c>
      <c r="C9" s="9" t="n">
        <v>-3.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Computation of Basic and Diluted Net Loss per Share Narrative (Details) - shares</t>
        </is>
      </c>
      <c r="B1" s="2" t="inlineStr">
        <is>
          <t>Nov. 30, 2023</t>
        </is>
      </c>
      <c r="C1" s="2" t="inlineStr">
        <is>
          <t>Nov. 30, 2022</t>
        </is>
      </c>
      <c r="D1" s="2" t="inlineStr">
        <is>
          <t>Jul. 31, 2022</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capital shares reserved for future issuance (in shares)</t>
        </is>
      </c>
      <c r="B3" s="6" t="n">
        <v>18828875</v>
      </c>
      <c r="C3" s="6" t="n">
        <v>18016515</v>
      </c>
      <c r="D3" s="4" t="inlineStr">
        <is>
          <t xml:space="preserve"> </t>
        </is>
      </c>
    </row>
    <row r="4">
      <c r="A4" s="4" t="inlineStr">
        <is>
          <t>Pre-funded warrants issued and outstanding</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Common stock, capital shares reserved for future issuance (in shares)</t>
        </is>
      </c>
      <c r="B6" s="6" t="n">
        <v>6097560</v>
      </c>
      <c r="C6" s="6" t="n">
        <v>6814920</v>
      </c>
      <c r="D6" s="6" t="n">
        <v>68149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of Common Stock (Details) - shares</t>
        </is>
      </c>
      <c r="B1" s="2" t="inlineStr">
        <is>
          <t>12 Months Ended</t>
        </is>
      </c>
    </row>
    <row r="2">
      <c r="B2" s="2" t="inlineStr">
        <is>
          <t>Nov. 30, 2023</t>
        </is>
      </c>
      <c r="C2" s="2" t="inlineStr">
        <is>
          <t>Nov.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6" t="n">
        <v>9795222</v>
      </c>
      <c r="C4" s="6" t="n">
        <v>9187221</v>
      </c>
    </row>
    <row r="5">
      <c r="A5" s="4" t="inlineStr">
        <is>
          <t>Shares expected to be purchased under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6" t="n">
        <v>203314</v>
      </c>
      <c r="C7" s="6" t="n">
        <v>123194</v>
      </c>
    </row>
    <row r="8">
      <c r="A8" s="4" t="inlineStr">
        <is>
          <t>Options to purchase common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6" t="n">
        <v>8340968</v>
      </c>
      <c r="C10" s="6" t="n">
        <v>8256957</v>
      </c>
    </row>
    <row r="11">
      <c r="A11" s="4" t="inlineStr">
        <is>
          <t>Options early exercised subject to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in shares)</t>
        </is>
      </c>
      <c r="B13" s="6" t="n">
        <v>4909</v>
      </c>
      <c r="C13" s="6" t="n">
        <v>22246</v>
      </c>
    </row>
    <row r="14">
      <c r="A14" s="4" t="inlineStr">
        <is>
          <t>Restricted stock unit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 (in shares)</t>
        </is>
      </c>
      <c r="B16" s="6" t="n">
        <v>1246031</v>
      </c>
      <c r="C16" s="6" t="n">
        <v>7848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Nov. 30, 2023</t>
        </is>
      </c>
      <c r="C2" s="2" t="inlineStr">
        <is>
          <t>Nov. 30, 2022</t>
        </is>
      </c>
    </row>
    <row r="3">
      <c r="A3" s="4" t="inlineStr">
        <is>
          <t>Chief Financial Officer | Healthcare Plan Provid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related to the healthcare plan premiums</t>
        </is>
      </c>
      <c r="B5" s="5" t="n">
        <v>4.4</v>
      </c>
      <c r="C5" s="7"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Nov. 30, 2023</t>
        </is>
      </c>
      <c r="C2" s="2" t="inlineStr">
        <is>
          <t>Nov. 30, 2022</t>
        </is>
      </c>
    </row>
    <row r="3">
      <c r="A3" s="3" t="inlineStr">
        <is>
          <t>Statement of Other Comprehensive Income [Abstract]</t>
        </is>
      </c>
      <c r="B3" s="4" t="inlineStr">
        <is>
          <t xml:space="preserve"> </t>
        </is>
      </c>
      <c r="C3" s="4" t="inlineStr">
        <is>
          <t xml:space="preserve"> </t>
        </is>
      </c>
    </row>
    <row r="4">
      <c r="A4" s="4" t="inlineStr">
        <is>
          <t>Net loss</t>
        </is>
      </c>
      <c r="B4" s="7" t="n">
        <v>-143948</v>
      </c>
      <c r="C4" s="7" t="n">
        <v>-180360</v>
      </c>
    </row>
    <row r="5">
      <c r="A5" s="3" t="inlineStr">
        <is>
          <t>Other comprehensive loss, net of tax:</t>
        </is>
      </c>
      <c r="B5" s="4" t="inlineStr">
        <is>
          <t xml:space="preserve"> </t>
        </is>
      </c>
      <c r="C5" s="4" t="inlineStr">
        <is>
          <t xml:space="preserve"> </t>
        </is>
      </c>
    </row>
    <row r="6">
      <c r="A6" s="4" t="inlineStr">
        <is>
          <t>Unrealized gain (loss) on available-for-sale marketable securities</t>
        </is>
      </c>
      <c r="B6" s="6" t="n">
        <v>3664</v>
      </c>
      <c r="C6" s="6" t="n">
        <v>-3711</v>
      </c>
    </row>
    <row r="7">
      <c r="A7" s="4" t="inlineStr">
        <is>
          <t>Total comprehensive loss</t>
        </is>
      </c>
      <c r="B7" s="7" t="n">
        <v>-140284</v>
      </c>
      <c r="C7" s="7" t="n">
        <v>-184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Nov. 30, 2021</t>
        </is>
      </c>
      <c r="B2" s="4" t="inlineStr">
        <is>
          <t xml:space="preserve"> </t>
        </is>
      </c>
      <c r="C2" s="6" t="n">
        <v>44664371</v>
      </c>
      <c r="D2" s="4" t="inlineStr">
        <is>
          <t xml:space="preserve"> </t>
        </is>
      </c>
      <c r="E2" s="4" t="inlineStr">
        <is>
          <t xml:space="preserve"> </t>
        </is>
      </c>
      <c r="F2" s="4" t="inlineStr">
        <is>
          <t xml:space="preserve"> </t>
        </is>
      </c>
    </row>
    <row r="3">
      <c r="A3" s="4" t="inlineStr">
        <is>
          <t>Beginning Balance at Nov. 30, 2021</t>
        </is>
      </c>
      <c r="B3" s="7" t="n">
        <v>342302</v>
      </c>
      <c r="C3" s="7" t="n">
        <v>45</v>
      </c>
      <c r="D3" s="7" t="n">
        <v>563757</v>
      </c>
      <c r="E3" s="7" t="n">
        <v>-608</v>
      </c>
      <c r="F3" s="7" t="n">
        <v>-2208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pre-funded warrants, net of issuance costs of $234</t>
        </is>
      </c>
      <c r="B5" s="6" t="n">
        <v>94759</v>
      </c>
      <c r="C5" s="4" t="inlineStr">
        <is>
          <t xml:space="preserve"> </t>
        </is>
      </c>
      <c r="D5" s="6" t="n">
        <v>94759</v>
      </c>
      <c r="E5" s="4" t="inlineStr">
        <is>
          <t xml:space="preserve"> </t>
        </is>
      </c>
      <c r="F5" s="4" t="inlineStr">
        <is>
          <t xml:space="preserve"> </t>
        </is>
      </c>
    </row>
    <row r="6">
      <c r="A6" s="4" t="inlineStr">
        <is>
          <t>Issuance of common stock in "at the market" financing, net of issuance costs of $672 (in shares)</t>
        </is>
      </c>
      <c r="B6" s="4" t="inlineStr">
        <is>
          <t xml:space="preserve"> </t>
        </is>
      </c>
      <c r="C6" s="6" t="n">
        <v>2000000</v>
      </c>
      <c r="D6" s="4" t="inlineStr">
        <is>
          <t xml:space="preserve"> </t>
        </is>
      </c>
      <c r="E6" s="4" t="inlineStr">
        <is>
          <t xml:space="preserve"> </t>
        </is>
      </c>
      <c r="F6" s="4" t="inlineStr">
        <is>
          <t xml:space="preserve"> </t>
        </is>
      </c>
    </row>
    <row r="7">
      <c r="A7" s="4" t="inlineStr">
        <is>
          <t>Issuance of common stock in "at the market" financing, net of issuance costs of $672</t>
        </is>
      </c>
      <c r="B7" s="6" t="n">
        <v>19328</v>
      </c>
      <c r="C7" s="7" t="n">
        <v>2</v>
      </c>
      <c r="D7" s="6" t="n">
        <v>19326</v>
      </c>
      <c r="E7" s="4" t="inlineStr">
        <is>
          <t xml:space="preserve"> </t>
        </is>
      </c>
      <c r="F7" s="4" t="inlineStr">
        <is>
          <t xml:space="preserve"> </t>
        </is>
      </c>
    </row>
    <row r="8">
      <c r="A8" s="4" t="inlineStr">
        <is>
          <t>Exercise of stock options (in shares)</t>
        </is>
      </c>
      <c r="B8" s="4" t="inlineStr">
        <is>
          <t xml:space="preserve"> </t>
        </is>
      </c>
      <c r="C8" s="6" t="n">
        <v>325596</v>
      </c>
      <c r="D8" s="4" t="inlineStr">
        <is>
          <t xml:space="preserve"> </t>
        </is>
      </c>
      <c r="E8" s="4" t="inlineStr">
        <is>
          <t xml:space="preserve"> </t>
        </is>
      </c>
      <c r="F8" s="4" t="inlineStr">
        <is>
          <t xml:space="preserve"> </t>
        </is>
      </c>
    </row>
    <row r="9">
      <c r="A9" s="4" t="inlineStr">
        <is>
          <t>Exercise of stock options</t>
        </is>
      </c>
      <c r="B9" s="6" t="n">
        <v>1078</v>
      </c>
      <c r="C9" s="4" t="inlineStr">
        <is>
          <t xml:space="preserve"> </t>
        </is>
      </c>
      <c r="D9" s="6" t="n">
        <v>1078</v>
      </c>
      <c r="E9" s="4" t="inlineStr">
        <is>
          <t xml:space="preserve"> </t>
        </is>
      </c>
      <c r="F9" s="4" t="inlineStr">
        <is>
          <t xml:space="preserve"> </t>
        </is>
      </c>
    </row>
    <row r="10">
      <c r="A10" s="4" t="inlineStr">
        <is>
          <t>Vesting of restricted stock units (in shares)</t>
        </is>
      </c>
      <c r="B10" s="4" t="inlineStr">
        <is>
          <t xml:space="preserve"> </t>
        </is>
      </c>
      <c r="C10" s="6" t="n">
        <v>46028</v>
      </c>
      <c r="D10" s="4" t="inlineStr">
        <is>
          <t xml:space="preserve"> </t>
        </is>
      </c>
      <c r="E10" s="4" t="inlineStr">
        <is>
          <t xml:space="preserve"> </t>
        </is>
      </c>
      <c r="F10" s="4" t="inlineStr">
        <is>
          <t xml:space="preserve"> </t>
        </is>
      </c>
    </row>
    <row r="11">
      <c r="A11" s="4" t="inlineStr">
        <is>
          <t>Vesting of early exercised stock options</t>
        </is>
      </c>
      <c r="B11" s="6" t="n">
        <v>145</v>
      </c>
      <c r="C11" s="4" t="inlineStr">
        <is>
          <t xml:space="preserve"> </t>
        </is>
      </c>
      <c r="D11" s="6" t="n">
        <v>145</v>
      </c>
      <c r="E11" s="4" t="inlineStr">
        <is>
          <t xml:space="preserve"> </t>
        </is>
      </c>
      <c r="F11" s="4" t="inlineStr">
        <is>
          <t xml:space="preserve"> </t>
        </is>
      </c>
    </row>
    <row r="12">
      <c r="A12" s="4" t="inlineStr">
        <is>
          <t>Issuance under employee stock purchase plan (in shares)</t>
        </is>
      </c>
      <c r="B12" s="4" t="inlineStr">
        <is>
          <t xml:space="preserve"> </t>
        </is>
      </c>
      <c r="C12" s="6" t="n">
        <v>136304</v>
      </c>
      <c r="D12" s="4" t="inlineStr">
        <is>
          <t xml:space="preserve"> </t>
        </is>
      </c>
      <c r="E12" s="4" t="inlineStr">
        <is>
          <t xml:space="preserve"> </t>
        </is>
      </c>
      <c r="F12" s="4" t="inlineStr">
        <is>
          <t xml:space="preserve"> </t>
        </is>
      </c>
    </row>
    <row r="13">
      <c r="A13" s="4" t="inlineStr">
        <is>
          <t>Issuance under employee stock purchase plan</t>
        </is>
      </c>
      <c r="B13" s="6" t="n">
        <v>1955</v>
      </c>
      <c r="C13" s="4" t="inlineStr">
        <is>
          <t xml:space="preserve"> </t>
        </is>
      </c>
      <c r="D13" s="6" t="n">
        <v>1955</v>
      </c>
      <c r="E13" s="4" t="inlineStr">
        <is>
          <t xml:space="preserve"> </t>
        </is>
      </c>
      <c r="F13" s="4" t="inlineStr">
        <is>
          <t xml:space="preserve"> </t>
        </is>
      </c>
    </row>
    <row r="14">
      <c r="A14" s="4" t="inlineStr">
        <is>
          <t>Stock-based compensation</t>
        </is>
      </c>
      <c r="B14" s="6" t="n">
        <v>28200</v>
      </c>
      <c r="C14" s="4" t="inlineStr">
        <is>
          <t xml:space="preserve"> </t>
        </is>
      </c>
      <c r="D14" s="6" t="n">
        <v>28200</v>
      </c>
      <c r="E14" s="4" t="inlineStr">
        <is>
          <t xml:space="preserve"> </t>
        </is>
      </c>
      <c r="F14" s="4" t="inlineStr">
        <is>
          <t xml:space="preserve"> </t>
        </is>
      </c>
    </row>
    <row r="15">
      <c r="A15" s="4" t="inlineStr">
        <is>
          <t>Unrealized loss on available-for-sale marketable securities</t>
        </is>
      </c>
      <c r="B15" s="6" t="n">
        <v>-3711</v>
      </c>
      <c r="C15" s="4" t="inlineStr">
        <is>
          <t xml:space="preserve"> </t>
        </is>
      </c>
      <c r="D15" s="4" t="inlineStr">
        <is>
          <t xml:space="preserve"> </t>
        </is>
      </c>
      <c r="E15" s="6" t="n">
        <v>-3711</v>
      </c>
      <c r="F15" s="4" t="inlineStr">
        <is>
          <t xml:space="preserve"> </t>
        </is>
      </c>
    </row>
    <row r="16">
      <c r="A16" s="4" t="inlineStr">
        <is>
          <t>Net loss</t>
        </is>
      </c>
      <c r="B16" s="6" t="n">
        <v>-180360</v>
      </c>
      <c r="C16" s="4" t="inlineStr">
        <is>
          <t xml:space="preserve"> </t>
        </is>
      </c>
      <c r="D16" s="4" t="inlineStr">
        <is>
          <t xml:space="preserve"> </t>
        </is>
      </c>
      <c r="E16" s="4" t="inlineStr">
        <is>
          <t xml:space="preserve"> </t>
        </is>
      </c>
      <c r="F16" s="6" t="n">
        <v>-180360</v>
      </c>
    </row>
    <row r="17">
      <c r="A17" s="4" t="inlineStr">
        <is>
          <t>Ending Balance (in shares) at Nov. 30, 2022</t>
        </is>
      </c>
      <c r="B17" s="4" t="inlineStr">
        <is>
          <t xml:space="preserve"> </t>
        </is>
      </c>
      <c r="C17" s="6" t="n">
        <v>47172299</v>
      </c>
      <c r="D17" s="4" t="inlineStr">
        <is>
          <t xml:space="preserve"> </t>
        </is>
      </c>
      <c r="E17" s="4" t="inlineStr">
        <is>
          <t xml:space="preserve"> </t>
        </is>
      </c>
      <c r="F17" s="4" t="inlineStr">
        <is>
          <t xml:space="preserve"> </t>
        </is>
      </c>
    </row>
    <row r="18">
      <c r="A18" s="4" t="inlineStr">
        <is>
          <t>Ending Balance at Nov. 30, 2022</t>
        </is>
      </c>
      <c r="B18" s="7" t="n">
        <v>303696</v>
      </c>
      <c r="C18" s="7" t="n">
        <v>47</v>
      </c>
      <c r="D18" s="6" t="n">
        <v>709220</v>
      </c>
      <c r="E18" s="6" t="n">
        <v>-4319</v>
      </c>
      <c r="F18" s="6" t="n">
        <v>-40125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pre-funded warrants (in shares)</t>
        </is>
      </c>
      <c r="B20" s="6" t="n">
        <v>717360</v>
      </c>
      <c r="C20" s="4" t="inlineStr">
        <is>
          <t xml:space="preserve"> </t>
        </is>
      </c>
      <c r="D20" s="4" t="inlineStr">
        <is>
          <t xml:space="preserve"> </t>
        </is>
      </c>
      <c r="E20" s="4" t="inlineStr">
        <is>
          <t xml:space="preserve"> </t>
        </is>
      </c>
      <c r="F20" s="4" t="inlineStr">
        <is>
          <t xml:space="preserve"> </t>
        </is>
      </c>
    </row>
    <row r="21">
      <c r="A21" s="4" t="inlineStr">
        <is>
          <t>Exercise of pre-funded warrants</t>
        </is>
      </c>
      <c r="B21" s="7" t="n">
        <v>2</v>
      </c>
      <c r="C21" s="7" t="n">
        <v>2</v>
      </c>
      <c r="D21" s="4" t="inlineStr">
        <is>
          <t xml:space="preserve"> </t>
        </is>
      </c>
      <c r="E21" s="4" t="inlineStr">
        <is>
          <t xml:space="preserve"> </t>
        </is>
      </c>
      <c r="F21" s="4" t="inlineStr">
        <is>
          <t xml:space="preserve"> </t>
        </is>
      </c>
    </row>
    <row r="22">
      <c r="A22" s="4" t="inlineStr">
        <is>
          <t>Exercise of stock options (in shares)</t>
        </is>
      </c>
      <c r="B22" s="4" t="inlineStr">
        <is>
          <t xml:space="preserve"> </t>
        </is>
      </c>
      <c r="C22" s="6" t="n">
        <v>120826</v>
      </c>
      <c r="D22" s="4" t="inlineStr">
        <is>
          <t xml:space="preserve"> </t>
        </is>
      </c>
      <c r="E22" s="4" t="inlineStr">
        <is>
          <t xml:space="preserve"> </t>
        </is>
      </c>
      <c r="F22" s="4" t="inlineStr">
        <is>
          <t xml:space="preserve"> </t>
        </is>
      </c>
    </row>
    <row r="23">
      <c r="A23" s="4" t="inlineStr">
        <is>
          <t>Exercise of stock options</t>
        </is>
      </c>
      <c r="B23" s="6" t="n">
        <v>986</v>
      </c>
      <c r="C23" s="4" t="inlineStr">
        <is>
          <t xml:space="preserve"> </t>
        </is>
      </c>
      <c r="D23" s="6" t="n">
        <v>986</v>
      </c>
      <c r="E23" s="4" t="inlineStr">
        <is>
          <t xml:space="preserve"> </t>
        </is>
      </c>
      <c r="F23" s="4" t="inlineStr">
        <is>
          <t xml:space="preserve"> </t>
        </is>
      </c>
    </row>
    <row r="24">
      <c r="A24" s="4" t="inlineStr">
        <is>
          <t>Vesting of restricted stock units (in shares)</t>
        </is>
      </c>
      <c r="B24" s="4" t="inlineStr">
        <is>
          <t xml:space="preserve"> </t>
        </is>
      </c>
      <c r="C24" s="6" t="n">
        <v>441103</v>
      </c>
      <c r="D24" s="4" t="inlineStr">
        <is>
          <t xml:space="preserve"> </t>
        </is>
      </c>
      <c r="E24" s="4" t="inlineStr">
        <is>
          <t xml:space="preserve"> </t>
        </is>
      </c>
      <c r="F24" s="4" t="inlineStr">
        <is>
          <t xml:space="preserve"> </t>
        </is>
      </c>
    </row>
    <row r="25">
      <c r="A25" s="4" t="inlineStr">
        <is>
          <t>Vesting of early exercised stock options</t>
        </is>
      </c>
      <c r="B25" s="6" t="n">
        <v>117</v>
      </c>
      <c r="C25" s="4" t="inlineStr">
        <is>
          <t xml:space="preserve"> </t>
        </is>
      </c>
      <c r="D25" s="6" t="n">
        <v>117</v>
      </c>
      <c r="E25" s="4" t="inlineStr">
        <is>
          <t xml:space="preserve"> </t>
        </is>
      </c>
      <c r="F25" s="4" t="inlineStr">
        <is>
          <t xml:space="preserve"> </t>
        </is>
      </c>
    </row>
    <row r="26">
      <c r="A26" s="4" t="inlineStr">
        <is>
          <t>Issuance under employee stock purchase plan (in shares)</t>
        </is>
      </c>
      <c r="B26" s="4" t="inlineStr">
        <is>
          <t xml:space="preserve"> </t>
        </is>
      </c>
      <c r="C26" s="6" t="n">
        <v>266964</v>
      </c>
      <c r="D26" s="4" t="inlineStr">
        <is>
          <t xml:space="preserve"> </t>
        </is>
      </c>
      <c r="E26" s="4" t="inlineStr">
        <is>
          <t xml:space="preserve"> </t>
        </is>
      </c>
      <c r="F26" s="4" t="inlineStr">
        <is>
          <t xml:space="preserve"> </t>
        </is>
      </c>
    </row>
    <row r="27">
      <c r="A27" s="4" t="inlineStr">
        <is>
          <t>Issuance under employee stock purchase plan</t>
        </is>
      </c>
      <c r="B27" s="6" t="n">
        <v>2229</v>
      </c>
      <c r="C27" s="4" t="inlineStr">
        <is>
          <t xml:space="preserve"> </t>
        </is>
      </c>
      <c r="D27" s="6" t="n">
        <v>2229</v>
      </c>
      <c r="E27" s="4" t="inlineStr">
        <is>
          <t xml:space="preserve"> </t>
        </is>
      </c>
      <c r="F27" s="4" t="inlineStr">
        <is>
          <t xml:space="preserve"> </t>
        </is>
      </c>
    </row>
    <row r="28">
      <c r="A28" s="4" t="inlineStr">
        <is>
          <t>Stock-based compensation</t>
        </is>
      </c>
      <c r="B28" s="6" t="n">
        <v>33747</v>
      </c>
      <c r="C28" s="4" t="inlineStr">
        <is>
          <t xml:space="preserve"> </t>
        </is>
      </c>
      <c r="D28" s="6" t="n">
        <v>33747</v>
      </c>
      <c r="E28" s="4" t="inlineStr">
        <is>
          <t xml:space="preserve"> </t>
        </is>
      </c>
      <c r="F28" s="4" t="inlineStr">
        <is>
          <t xml:space="preserve"> </t>
        </is>
      </c>
    </row>
    <row r="29">
      <c r="A29" s="4" t="inlineStr">
        <is>
          <t>Unrealized loss on available-for-sale marketable securities</t>
        </is>
      </c>
      <c r="B29" s="6" t="n">
        <v>3664</v>
      </c>
      <c r="C29" s="4" t="inlineStr">
        <is>
          <t xml:space="preserve"> </t>
        </is>
      </c>
      <c r="D29" s="4" t="inlineStr">
        <is>
          <t xml:space="preserve"> </t>
        </is>
      </c>
      <c r="E29" s="6" t="n">
        <v>3664</v>
      </c>
      <c r="F29" s="4" t="inlineStr">
        <is>
          <t xml:space="preserve"> </t>
        </is>
      </c>
    </row>
    <row r="30">
      <c r="A30" s="4" t="inlineStr">
        <is>
          <t>Net loss</t>
        </is>
      </c>
      <c r="B30" s="6" t="n">
        <v>-143948</v>
      </c>
      <c r="C30" s="4" t="inlineStr">
        <is>
          <t xml:space="preserve"> </t>
        </is>
      </c>
      <c r="D30" s="4" t="inlineStr">
        <is>
          <t xml:space="preserve"> </t>
        </is>
      </c>
      <c r="E30" s="4" t="inlineStr">
        <is>
          <t xml:space="preserve"> </t>
        </is>
      </c>
      <c r="F30" s="6" t="n">
        <v>-143948</v>
      </c>
    </row>
    <row r="31">
      <c r="A31" s="4" t="inlineStr">
        <is>
          <t>Ending Balance (in shares) at Nov. 30, 2023</t>
        </is>
      </c>
      <c r="B31" s="4" t="inlineStr">
        <is>
          <t xml:space="preserve"> </t>
        </is>
      </c>
      <c r="C31" s="6" t="n">
        <v>48718552</v>
      </c>
      <c r="D31" s="4" t="inlineStr">
        <is>
          <t xml:space="preserve"> </t>
        </is>
      </c>
      <c r="E31" s="4" t="inlineStr">
        <is>
          <t xml:space="preserve"> </t>
        </is>
      </c>
      <c r="F31" s="4" t="inlineStr">
        <is>
          <t xml:space="preserve"> </t>
        </is>
      </c>
    </row>
    <row r="32">
      <c r="A32" s="4" t="inlineStr">
        <is>
          <t>Ending Balance at Nov. 30, 2023</t>
        </is>
      </c>
      <c r="B32" s="7" t="n">
        <v>200493</v>
      </c>
      <c r="C32" s="7" t="n">
        <v>49</v>
      </c>
      <c r="D32" s="7" t="n">
        <v>746299</v>
      </c>
      <c r="E32" s="7" t="n">
        <v>-655</v>
      </c>
      <c r="F32" s="7" t="n">
        <v>-545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 - Common stock $ in Thousands</t>
        </is>
      </c>
      <c r="B1" s="2" t="inlineStr">
        <is>
          <t>12 Months Ended</t>
        </is>
      </c>
    </row>
    <row r="2">
      <c r="B2" s="2" t="inlineStr">
        <is>
          <t>Nov. 30, 2022 USD ($)</t>
        </is>
      </c>
    </row>
    <row r="3">
      <c r="A3" s="4" t="inlineStr">
        <is>
          <t>Issuance / offering costs</t>
        </is>
      </c>
      <c r="B3" s="7" t="n">
        <v>672</v>
      </c>
    </row>
    <row r="4">
      <c r="A4" s="4" t="inlineStr">
        <is>
          <t>IPO</t>
        </is>
      </c>
      <c r="B4" s="4" t="inlineStr">
        <is>
          <t xml:space="preserve"> </t>
        </is>
      </c>
    </row>
    <row r="5">
      <c r="A5" s="4" t="inlineStr">
        <is>
          <t>Issuance of pre-funded warrants</t>
        </is>
      </c>
      <c r="B5" s="7" t="n">
        <v>2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7" t="n">
        <v>-143948</v>
      </c>
      <c r="C4" s="7" t="n">
        <v>-1803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533</v>
      </c>
      <c r="C6" s="6" t="n">
        <v>5349</v>
      </c>
    </row>
    <row r="7">
      <c r="A7" s="4" t="inlineStr">
        <is>
          <t>Stock-based compensation</t>
        </is>
      </c>
      <c r="B7" s="6" t="n">
        <v>33673</v>
      </c>
      <c r="C7" s="6" t="n">
        <v>28131</v>
      </c>
    </row>
    <row r="8">
      <c r="A8" s="4" t="inlineStr">
        <is>
          <t>Net amortization (accretion) of premium (discount) on marketable securities</t>
        </is>
      </c>
      <c r="B8" s="6" t="n">
        <v>-5421</v>
      </c>
      <c r="C8" s="6" t="n">
        <v>426</v>
      </c>
    </row>
    <row r="9">
      <c r="A9" s="4" t="inlineStr">
        <is>
          <t>Loss on disposal of property and equipment</t>
        </is>
      </c>
      <c r="B9" s="6" t="n">
        <v>556</v>
      </c>
      <c r="C9" s="6" t="n">
        <v>9</v>
      </c>
    </row>
    <row r="10">
      <c r="A10" s="4" t="inlineStr">
        <is>
          <t>Amortization of operating lease right-of-use assets</t>
        </is>
      </c>
      <c r="B10" s="6" t="n">
        <v>6121</v>
      </c>
      <c r="C10" s="6" t="n">
        <v>5459</v>
      </c>
    </row>
    <row r="11">
      <c r="A11" s="4" t="inlineStr">
        <is>
          <t>Other</t>
        </is>
      </c>
      <c r="B11" s="6" t="n">
        <v>0</v>
      </c>
      <c r="C11" s="6" t="n">
        <v>201</v>
      </c>
    </row>
    <row r="12">
      <c r="A12" s="3" t="inlineStr">
        <is>
          <t>Changes in operating assets and liabilities:</t>
        </is>
      </c>
      <c r="B12" s="4" t="inlineStr">
        <is>
          <t xml:space="preserve"> </t>
        </is>
      </c>
      <c r="C12" s="4" t="inlineStr">
        <is>
          <t xml:space="preserve"> </t>
        </is>
      </c>
    </row>
    <row r="13">
      <c r="A13" s="4" t="inlineStr">
        <is>
          <t>Accounts receivable</t>
        </is>
      </c>
      <c r="B13" s="6" t="n">
        <v>0</v>
      </c>
      <c r="C13" s="6" t="n">
        <v>6000</v>
      </c>
    </row>
    <row r="14">
      <c r="A14" s="4" t="inlineStr">
        <is>
          <t>Prepaid expenses and other assets</t>
        </is>
      </c>
      <c r="B14" s="6" t="n">
        <v>2139</v>
      </c>
      <c r="C14" s="6" t="n">
        <v>-1094</v>
      </c>
    </row>
    <row r="15">
      <c r="A15" s="4" t="inlineStr">
        <is>
          <t>Accounts payable</t>
        </is>
      </c>
      <c r="B15" s="6" t="n">
        <v>1614</v>
      </c>
      <c r="C15" s="6" t="n">
        <v>85</v>
      </c>
    </row>
    <row r="16">
      <c r="A16" s="4" t="inlineStr">
        <is>
          <t>Deferred revenue</t>
        </is>
      </c>
      <c r="B16" s="6" t="n">
        <v>19513</v>
      </c>
      <c r="C16" s="6" t="n">
        <v>-26627</v>
      </c>
    </row>
    <row r="17">
      <c r="A17" s="4" t="inlineStr">
        <is>
          <t>Operating lease liabilities</t>
        </is>
      </c>
      <c r="B17" s="6" t="n">
        <v>-6268</v>
      </c>
      <c r="C17" s="6" t="n">
        <v>-4871</v>
      </c>
    </row>
    <row r="18">
      <c r="A18" s="4" t="inlineStr">
        <is>
          <t>Accrued expenses and other liabilities</t>
        </is>
      </c>
      <c r="B18" s="6" t="n">
        <v>3123</v>
      </c>
      <c r="C18" s="6" t="n">
        <v>7485</v>
      </c>
    </row>
    <row r="19">
      <c r="A19" s="4" t="inlineStr">
        <is>
          <t>Net cash used in operating activities</t>
        </is>
      </c>
      <c r="B19" s="6" t="n">
        <v>-81365</v>
      </c>
      <c r="C19" s="6" t="n">
        <v>-159807</v>
      </c>
    </row>
    <row r="20">
      <c r="A20" s="3" t="inlineStr">
        <is>
          <t>Cash flows from investing activities</t>
        </is>
      </c>
      <c r="B20" s="4" t="inlineStr">
        <is>
          <t xml:space="preserve"> </t>
        </is>
      </c>
      <c r="C20" s="4" t="inlineStr">
        <is>
          <t xml:space="preserve"> </t>
        </is>
      </c>
    </row>
    <row r="21">
      <c r="A21" s="4" t="inlineStr">
        <is>
          <t>Purchases of marketable securities</t>
        </is>
      </c>
      <c r="B21" s="6" t="n">
        <v>-246334</v>
      </c>
      <c r="C21" s="6" t="n">
        <v>-239366</v>
      </c>
    </row>
    <row r="22">
      <c r="A22" s="4" t="inlineStr">
        <is>
          <t>Maturities of marketable securities</t>
        </is>
      </c>
      <c r="B22" s="6" t="n">
        <v>323036</v>
      </c>
      <c r="C22" s="6" t="n">
        <v>278808</v>
      </c>
    </row>
    <row r="23">
      <c r="A23" s="4" t="inlineStr">
        <is>
          <t>Purchases of property and equipment</t>
        </is>
      </c>
      <c r="B23" s="6" t="n">
        <v>-8401</v>
      </c>
      <c r="C23" s="6" t="n">
        <v>-12244</v>
      </c>
    </row>
    <row r="24">
      <c r="A24" s="4" t="inlineStr">
        <is>
          <t>Net cash provided by investing activities</t>
        </is>
      </c>
      <c r="B24" s="6" t="n">
        <v>68301</v>
      </c>
      <c r="C24" s="6" t="n">
        <v>27198</v>
      </c>
    </row>
    <row r="25">
      <c r="A25" s="3" t="inlineStr">
        <is>
          <t>Cash flows from financing activities</t>
        </is>
      </c>
      <c r="B25" s="4" t="inlineStr">
        <is>
          <t xml:space="preserve"> </t>
        </is>
      </c>
      <c r="C25" s="4" t="inlineStr">
        <is>
          <t xml:space="preserve"> </t>
        </is>
      </c>
    </row>
    <row r="26">
      <c r="A26" s="4" t="inlineStr">
        <is>
          <t>Proceeds from issuances of pre-funded warrants, net of issuance costs</t>
        </is>
      </c>
      <c r="B26" s="6" t="n">
        <v>0</v>
      </c>
      <c r="C26" s="6" t="n">
        <v>94759</v>
      </c>
    </row>
    <row r="27">
      <c r="A27" s="4" t="inlineStr">
        <is>
          <t>Proceeds from issuances of common stock in equity financing, net of issuance costs</t>
        </is>
      </c>
      <c r="B27" s="6" t="n">
        <v>0</v>
      </c>
      <c r="C27" s="6" t="n">
        <v>19400</v>
      </c>
    </row>
    <row r="28">
      <c r="A28" s="4" t="inlineStr">
        <is>
          <t>Proceeds from exercise of stock options and pre-funded warrants</t>
        </is>
      </c>
      <c r="B28" s="6" t="n">
        <v>988</v>
      </c>
      <c r="C28" s="6" t="n">
        <v>1078</v>
      </c>
    </row>
    <row r="29">
      <c r="A29" s="4" t="inlineStr">
        <is>
          <t>Proceeds from issuance under employee stock purchase plan</t>
        </is>
      </c>
      <c r="B29" s="6" t="n">
        <v>2229</v>
      </c>
      <c r="C29" s="6" t="n">
        <v>1955</v>
      </c>
    </row>
    <row r="30">
      <c r="A30" s="4" t="inlineStr">
        <is>
          <t>Net cash provided by financing activities</t>
        </is>
      </c>
      <c r="B30" s="6" t="n">
        <v>3217</v>
      </c>
      <c r="C30" s="6" t="n">
        <v>117192</v>
      </c>
    </row>
    <row r="31">
      <c r="A31" s="4" t="inlineStr">
        <is>
          <t>Net decrease in cash, cash equivalents and restricted cash</t>
        </is>
      </c>
      <c r="B31" s="6" t="n">
        <v>-9847</v>
      </c>
      <c r="C31" s="6" t="n">
        <v>-15417</v>
      </c>
    </row>
    <row r="32">
      <c r="A32" s="4" t="inlineStr">
        <is>
          <t>Cash, cash equivalents and restricted cash at beginning of period</t>
        </is>
      </c>
      <c r="B32" s="6" t="n">
        <v>65375</v>
      </c>
      <c r="C32" s="6" t="n">
        <v>80792</v>
      </c>
    </row>
    <row r="33">
      <c r="A33" s="4" t="inlineStr">
        <is>
          <t>Cash, cash equivalents and restricted cash at end of period</t>
        </is>
      </c>
      <c r="B33" s="6" t="n">
        <v>55528</v>
      </c>
      <c r="C33" s="6" t="n">
        <v>65375</v>
      </c>
    </row>
    <row r="34">
      <c r="A34" s="3" t="inlineStr">
        <is>
          <t>Supplemental disclosures of non-cash investing and financing activities:</t>
        </is>
      </c>
      <c r="B34" s="4" t="inlineStr">
        <is>
          <t xml:space="preserve"> </t>
        </is>
      </c>
      <c r="C34" s="4" t="inlineStr">
        <is>
          <t xml:space="preserve"> </t>
        </is>
      </c>
    </row>
    <row r="35">
      <c r="A35" s="4" t="inlineStr">
        <is>
          <t>Additions to property and equipment included in accounts payable and accrued expenses and other liabilities</t>
        </is>
      </c>
      <c r="B35" s="6" t="n">
        <v>632</v>
      </c>
      <c r="C35" s="6" t="n">
        <v>1373</v>
      </c>
    </row>
    <row r="36">
      <c r="A36" s="4" t="inlineStr">
        <is>
          <t>Capitalized stock-based compensation related to internal-use software development</t>
        </is>
      </c>
      <c r="B36" s="6" t="n">
        <v>74</v>
      </c>
      <c r="C36" s="6" t="n">
        <v>69</v>
      </c>
    </row>
    <row r="37">
      <c r="A37" s="4" t="inlineStr">
        <is>
          <t>Right-of-use assets recognized in exchange for lease obligations</t>
        </is>
      </c>
      <c r="B37" s="6" t="n">
        <v>23995</v>
      </c>
      <c r="C37" s="6" t="n">
        <v>5068</v>
      </c>
    </row>
    <row r="38">
      <c r="A38" s="4" t="inlineStr">
        <is>
          <t>Vesting of early exercised stock options</t>
        </is>
      </c>
      <c r="B38" s="6" t="n">
        <v>117</v>
      </c>
      <c r="C38" s="6" t="n">
        <v>145</v>
      </c>
    </row>
    <row r="39">
      <c r="A39" s="4" t="inlineStr">
        <is>
          <t>Deferred issuance costs recognized related to equity financing</t>
        </is>
      </c>
      <c r="B39" s="6" t="n">
        <v>0</v>
      </c>
      <c r="C39" s="6" t="n">
        <v>72</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54627</v>
      </c>
      <c r="C41" s="6" t="n">
        <v>64474</v>
      </c>
    </row>
    <row r="42">
      <c r="A42" s="4" t="inlineStr">
        <is>
          <t>Restricted cash</t>
        </is>
      </c>
      <c r="B42" s="6" t="n">
        <v>901</v>
      </c>
      <c r="C42" s="6" t="n">
        <v>901</v>
      </c>
    </row>
    <row r="43">
      <c r="A43" s="4" t="inlineStr">
        <is>
          <t>Cash, cash equivalents and restricted cash</t>
        </is>
      </c>
      <c r="B43" s="7" t="n">
        <v>55528</v>
      </c>
      <c r="C43" s="7" t="n">
        <v>653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4:02Z</dcterms:created>
  <dcterms:modified xmlns:dcterms="http://purl.org/dc/terms/" xmlns:xsi="http://www.w3.org/2001/XMLSchema-instance" xsi:type="dcterms:W3CDTF">2024-02-15T21:04:02Z</dcterms:modified>
</cp:coreProperties>
</file>